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Balance Sheets (Pa" sheetId="4" r:id="rId4"/>
    <s:sheet name="Consolidated Statements of Inc5" sheetId="5" r:id="rId5"/>
    <s:sheet name="Consolidated Statements of Comp" sheetId="6" r:id="rId6"/>
    <s:sheet name="Consolidated Statements of Com7" sheetId="7" r:id="rId7"/>
    <s:sheet name="Consolidated Statements of Chan" sheetId="8" r:id="rId8"/>
    <s:sheet name="Consolidated Statements of Cash" sheetId="9" r:id="rId9"/>
    <s:sheet name="ACCOUNTING POLICIES" sheetId="10" r:id="rId10"/>
    <s:sheet name="BASIS OF PRESENTATION" sheetId="11" r:id="rId11"/>
    <s:sheet name="ACQUISITIONS, GOODWILL, AND ACQ" sheetId="12" r:id="rId12"/>
    <s:sheet name="BORROWINGS" sheetId="13" r:id="rId13"/>
    <s:sheet name="COMMITMENTS AND CONTINGENCIES" sheetId="14" r:id="rId14"/>
    <s:sheet name="INDEMNIFICATIONS AND GUARANTEES" sheetId="15" r:id="rId15"/>
    <s:sheet name="STOCK-BASED AWARDS" sheetId="16" r:id="rId16"/>
    <s:sheet name="BUSINESS SEGMENTS" sheetId="17" r:id="rId17"/>
    <s:sheet name="BROKER DEALERS" sheetId="18" r:id="rId18"/>
    <s:sheet name="ACCOUNTING POLICIES (Policies)" sheetId="19" r:id="rId19"/>
    <s:sheet name="ACCOUNTING POLICIES (Tables)" sheetId="20" r:id="rId20"/>
    <s:sheet name="ACQUISITIONS, GOODWILL, AND A21" sheetId="21" r:id="rId21"/>
    <s:sheet name="BORROWINGS (Tables)" sheetId="22" r:id="rId22"/>
    <s:sheet name="COMMITMENTS AND CONTINGENCIES (" sheetId="23" r:id="rId23"/>
    <s:sheet name="STOCK-BASED AWARDS (Tables)" sheetId="24" r:id="rId24"/>
    <s:sheet name="BUSINESS SEGMENTS (Tables)" sheetId="25" r:id="rId25"/>
    <s:sheet name="ACCOUNTING POLICIES (Details)" sheetId="26" r:id="rId26"/>
    <s:sheet name="ACCOUNTING POLICIES (Details 2)" sheetId="27" r:id="rId27"/>
    <s:sheet name="ACCOUNTING POLICIES (Details 3)" sheetId="28" r:id="rId28"/>
    <s:sheet name="ACCOUNTING POLICIES (Details 4)" sheetId="29" r:id="rId29"/>
    <s:sheet name="ACCOUNTING POLICIES (Details 5)" sheetId="30" r:id="rId30"/>
    <s:sheet name="ACCOUNTING POLICIES (Details 6)" sheetId="31" r:id="rId31"/>
    <s:sheet name="ACQUISITIONS, GOODWILL, AND A32" sheetId="32" r:id="rId32"/>
    <s:sheet name="ACQUISITIONS, GOODWILL, AND A33" sheetId="33" r:id="rId33"/>
    <s:sheet name="ACQUISITIONS, GOODWILL, AND A34" sheetId="34" r:id="rId34"/>
    <s:sheet name="BORROWINGS (Details)" sheetId="35" r:id="rId35"/>
    <s:sheet name="COMMITMENTS AND CONTINGENCIES36" sheetId="36" r:id="rId36"/>
    <s:sheet name="COMMITMENTS AND CONTINGENCIES37" sheetId="37" r:id="rId37"/>
    <s:sheet name="STOCK-BASED AWARDS (Details)" sheetId="38" r:id="rId38"/>
    <s:sheet name="BUSINESS SEGMENTS (Details)" sheetId="39" r:id="rId39"/>
    <s:sheet name="BROKER DEALERS (Details)" sheetId="40" r:id="rId40"/>
  </s:sheets>
  <s:definedNames/>
  <s:calcPr calcId="124519" calcMode="auto" fullCalcOnLoad="1"/>
</s:workbook>
</file>

<file path=xl/sharedStrings.xml><?xml version="1.0" encoding="utf-8"?>
<sst xmlns="http://schemas.openxmlformats.org/spreadsheetml/2006/main" uniqueCount="622">
  <si>
    <t>Document and Entity Information - shares</t>
  </si>
  <si>
    <t>6 Months Ended</t>
  </si>
  <si>
    <t>Jun. 30, 2016</t>
  </si>
  <si>
    <t>Jul. 26, 2016</t>
  </si>
  <si>
    <t>Document and Entity Information</t>
  </si>
  <si>
    <t>Entity Registrant Name</t>
  </si>
  <si>
    <t>OVERSTOCK.COM,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Restricted cash</t>
  </si>
  <si>
    <t>Accounts receivable, net</t>
  </si>
  <si>
    <t>Inventories, net</t>
  </si>
  <si>
    <t>Prepaid inventories, net</t>
  </si>
  <si>
    <t>Deferred tax assets, net</t>
  </si>
  <si>
    <t>Prepaids and other current assets</t>
  </si>
  <si>
    <t>Total current assets</t>
  </si>
  <si>
    <t>Fixed assets, net</t>
  </si>
  <si>
    <t>Precious metals</t>
  </si>
  <si>
    <t>Intangible assets, net</t>
  </si>
  <si>
    <t>Goodwill</t>
  </si>
  <si>
    <t>Other long-term assets, net</t>
  </si>
  <si>
    <t>Total assets</t>
  </si>
  <si>
    <t>Current liabilities:</t>
  </si>
  <si>
    <t>Accounts payable</t>
  </si>
  <si>
    <t>Accrued liabilities</t>
  </si>
  <si>
    <t>Deferred revenue</t>
  </si>
  <si>
    <t>Other Long-term Debt, Current</t>
  </si>
  <si>
    <t>Other current liabilities, net</t>
  </si>
  <si>
    <t>Total current liabilities</t>
  </si>
  <si>
    <t>Long-term Debt, Net</t>
  </si>
  <si>
    <t>Other Long-term Debt, Noncurrent</t>
  </si>
  <si>
    <t>Other long-term liabilities</t>
  </si>
  <si>
    <t>Total liabilities</t>
  </si>
  <si>
    <t>Commitments and contingencies (Note 5)</t>
  </si>
  <si>
    <t xml:space="preserve"> </t>
  </si>
  <si>
    <t>Stockholders’ equity:</t>
  </si>
  <si>
    <t>Preferred stock, $0.0001 par value: Authorized shares - 5,000; Issued and outstanding shares - none</t>
  </si>
  <si>
    <t>Common stock, $0.0001 par value: Authorized shares - 100,000; Issued shares - 27,796 and 27,634; Outstanding shares - 25,348 and 25,234</t>
  </si>
  <si>
    <t>Additional paid-in capital</t>
  </si>
  <si>
    <t>Accumulated deficit</t>
  </si>
  <si>
    <t>Accumulated other comprehensive loss</t>
  </si>
  <si>
    <t>Treasury stock: Shares at cost - 2,448 and 2,400</t>
  </si>
  <si>
    <t>Total equity</t>
  </si>
  <si>
    <t>Equity attributable to noncontrolling interests</t>
  </si>
  <si>
    <t>Total liabilities and stockholders’ equity</t>
  </si>
  <si>
    <t>Consolidated Statements of Income - USD ($) shares in Thousands, $ in Thousands</t>
  </si>
  <si>
    <t>3 Months Ended</t>
  </si>
  <si>
    <t>Jun. 30, 2015</t>
  </si>
  <si>
    <t>Revenue, net</t>
  </si>
  <si>
    <t>Total net revenue</t>
  </si>
  <si>
    <t>Cost of goods sold</t>
  </si>
  <si>
    <t>Total cost of goods sold</t>
  </si>
  <si>
    <t>Gross profit</t>
  </si>
  <si>
    <t>Operating expenses:</t>
  </si>
  <si>
    <t>Sales and marketing</t>
  </si>
  <si>
    <t>[1]</t>
  </si>
  <si>
    <t>Technology</t>
  </si>
  <si>
    <t>General and administrative</t>
  </si>
  <si>
    <t>Litigation settlement</t>
  </si>
  <si>
    <t>Total operating expenses</t>
  </si>
  <si>
    <t>Operating income (loss)</t>
  </si>
  <si>
    <t>Interest income</t>
  </si>
  <si>
    <t>Interest expense</t>
  </si>
  <si>
    <t>Other income, net</t>
  </si>
  <si>
    <t>Income (loss) before income taxes</t>
  </si>
  <si>
    <t>Provision (benefit) for income taxes</t>
  </si>
  <si>
    <t>Consolidated net income (loss)</t>
  </si>
  <si>
    <t>Less: Net loss attributable to noncontrolling interests</t>
  </si>
  <si>
    <t>Net income (loss) attributable to stockholders of Overstock.com, Inc.</t>
  </si>
  <si>
    <t>Net income (loss) per common share—basic:</t>
  </si>
  <si>
    <t>Net income attributable to common shares-basic (in dollars per share)</t>
  </si>
  <si>
    <t>Weighted average common shares outstanding-basic (in shares)</t>
  </si>
  <si>
    <t>Net income (loss) per common share—diluted:</t>
  </si>
  <si>
    <t>Net income attributable to common shares-diluted (in dollars per share)</t>
  </si>
  <si>
    <t>Weighted average common shares outstanding-diluted (in shares)</t>
  </si>
  <si>
    <t>Direct</t>
  </si>
  <si>
    <t>Partner and other</t>
  </si>
  <si>
    <t>(1) Includes stock-based compensation as follows (Note 7): Cost of goods sold — direct $80 $48 $131 $77 Sales and marketing 83 31 132 90 Technology 238 206 405 326 General and administrative 1,346 675 2,047 1,245 Total $1,747 $960 $2,715 $1,738</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Parenthetical) - USD ($) $ in Thousands</t>
  </si>
  <si>
    <t>Total stock-based compensation</t>
  </si>
  <si>
    <t>Cost of goods sold — direct</t>
  </si>
  <si>
    <t>Consolidated Statements of Comprehensive Income - USD ($) $ in Thousands</t>
  </si>
  <si>
    <t>Statement of Comprehensive Income [Abstract]</t>
  </si>
  <si>
    <t>Other comprehensive income (loss):</t>
  </si>
  <si>
    <t>Unrealized gain (loss) on cash flow hedges, net of benefit (expense) for taxes of $349, ($351), $1,064 and $87</t>
  </si>
  <si>
    <t>Other comprehensive income (loss)</t>
  </si>
  <si>
    <t>Comprehensive income (loss)</t>
  </si>
  <si>
    <t>Less: Comprehensive loss attributable to noncontrolling interests</t>
  </si>
  <si>
    <t>Comprehensive income (loss) attributable to stockholders of Overstock.com, Inc.</t>
  </si>
  <si>
    <t>Consolidated Statements of Comprehensive Income (Parenthetical) - USD ($) $ in Thousands</t>
  </si>
  <si>
    <t>Unrealized gain (loss) on cash flow hedges, tax benefit (expense)</t>
  </si>
  <si>
    <t>Consolidated Statements of Changes in Stockholders' Equity - USD ($) shares in Thousands, $ in Thousands</t>
  </si>
  <si>
    <t>Total</t>
  </si>
  <si>
    <t>Common stock</t>
  </si>
  <si>
    <t>Treasury stock</t>
  </si>
  <si>
    <t>Parent</t>
  </si>
  <si>
    <t>Noncontrolling interest</t>
  </si>
  <si>
    <t>Stockholders' Equity, Including Portion Attributable to Noncontrolling Interest</t>
  </si>
  <si>
    <t>Beginning balance (in shares) at Dec. 31, 2015</t>
  </si>
  <si>
    <t>Common Stock, Shares Activity</t>
  </si>
  <si>
    <t>Common stock issued upon vesting of restricted stock (in shares)</t>
  </si>
  <si>
    <t>Purchase of treasury stock (in shares)</t>
  </si>
  <si>
    <t>Ending balance (in shares) at Jun. 30, 2016</t>
  </si>
  <si>
    <t>Beginning balance at Dec. 31, 2015</t>
  </si>
  <si>
    <t>Stock-based compensation to employees and directors</t>
  </si>
  <si>
    <t>Net income attributable to stockholders of Overstock.com, Inc.</t>
  </si>
  <si>
    <t>Net other comprehensive loss</t>
  </si>
  <si>
    <t>Purchases of treasury stock</t>
  </si>
  <si>
    <t>Net loss attributable to noncontrolling interests</t>
  </si>
  <si>
    <t>Ending balance at Jun. 30, 2016</t>
  </si>
  <si>
    <t>Consolidated Statements of Cash Flows - USD ($)</t>
  </si>
  <si>
    <t>12 Months Ended</t>
  </si>
  <si>
    <t>Cash flows from operating activities:</t>
  </si>
  <si>
    <t>Consolidated net income</t>
  </si>
  <si>
    <t>Adjustments to reconcile net income to net cash (used in) provided by operating activities:</t>
  </si>
  <si>
    <t>Depreciation</t>
  </si>
  <si>
    <t>Amortization of Intangible Assets</t>
  </si>
  <si>
    <t>Deferred income taxes, net</t>
  </si>
  <si>
    <t>Amortization of debt issuance costs</t>
  </si>
  <si>
    <t>Loss on investment in precious metals</t>
  </si>
  <si>
    <t>Loss on investment in cryptocurrency</t>
  </si>
  <si>
    <t>Ineffective portion of loss on cash flow hedge</t>
  </si>
  <si>
    <t>Redemption Premium</t>
  </si>
  <si>
    <t>Other</t>
  </si>
  <si>
    <t>Changes in operating assets and liabilities, net of acquisitions:</t>
  </si>
  <si>
    <t>Net cash (used in) provided by operating activities</t>
  </si>
  <si>
    <t>Cash flows from investing activities:</t>
  </si>
  <si>
    <t>Purchases of marketable securities</t>
  </si>
  <si>
    <t>Sales of marketable securities</t>
  </si>
  <si>
    <t>Purchases of intangible assets</t>
  </si>
  <si>
    <t>Investment in precious metals</t>
  </si>
  <si>
    <t>Investment in cryptocurrency</t>
  </si>
  <si>
    <t>Equity method investment</t>
  </si>
  <si>
    <t>Disbursement of note receivable</t>
  </si>
  <si>
    <t>Cost method investments</t>
  </si>
  <si>
    <t>Acquisitions of businesses, net of cash acquired</t>
  </si>
  <si>
    <t>Expenditures for fixed assets, including internal-use software and website development</t>
  </si>
  <si>
    <t>Proceeds from sale of fixed assets</t>
  </si>
  <si>
    <t>Net cash used in investing activities</t>
  </si>
  <si>
    <t>Cash flows from financing activities:</t>
  </si>
  <si>
    <t>Payments on capital lease obligations</t>
  </si>
  <si>
    <t>Paydown on direct financing arrangement</t>
  </si>
  <si>
    <t>Repayments of Other Long-term Debt</t>
  </si>
  <si>
    <t>Payments for Derivative Instrument, Financing Activities</t>
  </si>
  <si>
    <t>Proceeds from (Repayments of) Other Long-term Debt</t>
  </si>
  <si>
    <t>Proceeds from debt issuance</t>
  </si>
  <si>
    <t>Repayments of Debt</t>
  </si>
  <si>
    <t>Proceeds from Issuance of Long-term Debt</t>
  </si>
  <si>
    <t>Change in restricted cash</t>
  </si>
  <si>
    <t>Proceeds from exercise of stock options</t>
  </si>
  <si>
    <t>Purchase of treasury stock</t>
  </si>
  <si>
    <t>Payment of debt issuance costs</t>
  </si>
  <si>
    <t>Net cash provided by (used in) financing activities</t>
  </si>
  <si>
    <t>Net (decrease) increase in cash and cash equivalents</t>
  </si>
  <si>
    <t>Cash and cash equivalents, beginning of period</t>
  </si>
  <si>
    <t>Cash and cash equivalents, end of period</t>
  </si>
  <si>
    <t>Cash paid during the period:</t>
  </si>
  <si>
    <t>Interest paid</t>
  </si>
  <si>
    <t>Taxes paid</t>
  </si>
  <si>
    <t>Non-cash investing and financing activities:</t>
  </si>
  <si>
    <t>Fixed assets, including internal-use software and website development, costs financed through accounts payable and accrued liabilities</t>
  </si>
  <si>
    <t>Equipment acquired under capital lease obligations</t>
  </si>
  <si>
    <t>Capitalized interest cost</t>
  </si>
  <si>
    <t>Acquisition of businesses through stock issuance</t>
  </si>
  <si>
    <t>Change in value of cash flow hedge</t>
  </si>
  <si>
    <t>ACCOUNTING POLICIES</t>
  </si>
  <si>
    <t>Accounting Policies [Abstract]</t>
  </si>
  <si>
    <t>ACCOUNTING POLICIES Principles of consolidation The accompanying consolidated financial statements include our accounts and the accounts of our wholly-owned and majority-owned subsidiaries. All intercompany account balances and transactions have been eliminated in consolidation. 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asset valuation, income taxes, stock-based compensation, performance-based compensation, and contingencies. We also used estimates in our valuation of recently acquired intangible assets. Actual results could differ materially from these estimates. Cash equivalents We classify all highly liquid instruments, including instruments with a remaining maturity of three months or less at the time of purchase, as cash equivalents. Cash equivalents were $28.1 million and $28.1 million at June 30, 2016 and December 31, 2015 , respectively. Restricted cash We consider cash that is legally restricted and cash that is held as a compensating balance for letter of credit arrangements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 The following tables summarize our assets and liabilities measured at fair value on a recurring basis using the following levels of inputs as of June 30, 2016 and December 31, 2015 as indicated (in thousands): Fair Value Measurements at June 30, 2016: Total Level 1 Level 2 Level 3 Assets: Cash equivalents - Money market mutual funds $ 28,128 $ 28,128 $ — $ — Trading securities held in a “rabbi trust” (1) 49 49 — — Total assets $ 28,177 $ 28,177 $ — $ — Liabilities: Derivatives (2) $ 4,612 $ — $ 4,612 $ — Deferred compensation accrual “rabbi trust” (3) 51 51 — — Total liabilities $ 4,663 $ 51 $ 4,612 $ — Fair Value Measurements at December 31, 2015: Total Level 1 Level 2 Level 3 Assets: Cash equivalents - Money market mutual funds $ 28,102 $ 28,102 $ — $ — Trading securities held in a “rabbi trust” (1) 68 68 — — Total assets $ 28,170 $ 28,170 $ — $ — Liabilities: Derivatives (2) $ 2,356 $ — $ 2,356 $ — Deferred compensation accrual “rabbi trust” (3) 70 70 — — Total liabilities $ 2,426 $ 70 $ 2,356 $ — ___________________________________________ (1) — Trading securities held in a rabbi trust are included in Prepaids and other current assets and Other long-term assets, net in the consolidated balance sheets. (2) — Derivative financial instruments are included in Other current liabilities, net and Other long-term liabilities in the consolidated balance sheets. (3) — Non qualified deferred compensation in a rabbi trust is included in Accrued liabilities and Other long-term liabilities in the consolidated balance sheets. Our other financial instruments, including cash, restricted cash, accounts receivable, accounts payable, accrued liabilities, finance obligations, and long-term debt are carried at cost, which approximates their fair value. Accounts receivable Accounts receivable consist primarily of trade amounts due from customers in the United States and from uncleared credit card transactions at period end. Accounts receivable are recorded at invoiced amounts and do not bear interest. Allowance for doubtful accounts From time to time, we grant credit to some of our business customers on normal credit terms (typically 30 days). We perform credit evaluations of our business customers’ financial condition and payment history and maintain an allowance for doubtful accounts receivable based upon our historical collection experience and expected collectability of accounts receivable. The allowance for doubtful accounts receivable was $848,000 and $465,000 at June 30, 2016 and December 31, 2015 , respectively. Concentration of credit risk Cash equivalents include short-term, highly liquid instruments with maturities at date of purchase of three months or less. At June 30, 2016 and December 31, 2015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 Valuation of inventories Inventories, consisting of merchandise purchased for resale, are accounted for using a standard costing system which approximates the first-in-first-out (“FIFO”) method of accounting, and are valued at the lower of cost or market. We write down our inventory for estimated obsolescence and to lower of cost or market value based upon assumptions about future demand and market condition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 Prepaid inventories, net Prepaid inventories, net represent inventories paid for in advance of receipt. Prepaids and other current assets Prepaids and other current assets represent expenses paid prior to receipt of the related goods or services, including advertising, license fees, maintenance, packaging, insurance, and other miscellaneous costs. Fixed assets Fixed assets, which include assets such as technology infrastructure, internal-use software, website development, furniture and fixtures, and leasehold improvements, are recorded at cost and depreciated using the straight-line method over the estimated useful lives of the related assets or the term of the related capital lease, whichever is shorter, as follows: Life (years) Computer software 2-4 Computer hardware 3-4 Furniture and equipment 3-5 Leasehold improvements are amortized over the shorter of the term of the related leases or estimated useful lives. Depreciation expense is classified within the corresponding operating expense categories on the consolidated statements of operations as follows (in thousands): Three months ended Six months ended 2016 2015 2016 2015 Cost of goods sold - direct $ 82 $ 68 $ 159 $ 133 Technology 5,882 5,457 11,802 10,456 General and administrative 143 281 335 563 Total depreciation, including internal-use software and website development $ 6,107 $ 5,806 $ 12,296 $ 11,152 Total accumulated depreciation of fixed assets was $169.2 million and $156.8 million at June 30, 2016 and December 31, 2015 , respectively. Capitalized interest We capitalize interest costs incurred on debt during the construction of major projects. Capitalized interest for the three and six months ended June 30, 2016 and 2015 was not significant. Internal-use software and website development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 During the three months ended June 30, 2016 and 2015 , we capitalized $5.4 million and $5.4 million , respectively, of costs associated with internal-use software and website development, both developed internally and acquired externally. Amortization of costs associated with internal-use software and website development was $3.8 million and $3.7 million , respectively, for those respective periods. During the six months ended June 30, 2016 and 2015 , we capitalized $10.1 million and $9.4 million , respectively, of such costs and had amortization of $7.6 million and $6.9 million for those respective periods. Cost and equity method investments At June 30, 2016 , we held minority interests (less than 20%) in four privately held entities. The total aggregate amount of these investments was approximately $11.0 million . Included in these investments is an approximately $4.0 million investment in a financial technology company that we made in April 2016. In conjunction with this investment we agreed to make a subsequent $3.0 million investment, and a $3.0 million loan, that are contingent on the investee reaching certain milestones. We do not know when, or if, the investee will reach such milestones. We did not acquire a controlling interest in this investee, nor would our interest become controlling if we were to make the subsequent investment. Based on the nature of our investment, we have a variable interest in this investee. However, because we do not have power to direct the investee's activities, and therefore we are not the investee's primary beneficiary, we do not consolidate the investee in our financial statements. In June 2016, in order to maintain our proportional interest, we made a $200,000 convertible loan to one of the entities in which we hold a cost method investment. The loan will convert to an equity interest no later than January 2018. These investments are recognized as cost method investments included in Other long-term assets, net in our consolidated balance sheets. Earnings from the investments are recognized to the extent of dividends received, and we will recognize subsequent impairments to the investment if they are other than temporary. We review these investments individually for impairment by evaluating if events or circumstances have occurred that may have a significant adverse effect on their fair value. If such events or circumstances have occurred, we will then estimate the fair value of the investment and determine if any decline in the fair value of the investment below its carrying value is other-than-temporary. At June 30, 2016 , the carrying amount of the investments was $11.0 million . We recognized no impairment losses during the six months ended June 30, 2016 and the year ended 2015 . During Q1 2016, we made an approximately $2.9 million loan to an entity which will convert to a minority equity interest in the entity during Q3 2016. The loan is not redeemable and the conversion is mandatory. We have classified this loan in Other long term assets, net in our consolidated balance sheets. Upon conversion, we will hold a less than 20% interest in the entity and we will recognize the interest as a cost method investment. Noncontrolling interests During 2014, we formed Medici Inc. to develop blockchain and fintech technology. Medici Inc. is a majority owned subsidiary of Overstock. During Q1 2016, Medici Inc. completed the acquisition of the assets of a financial technology firm and the membership interests in two registered broker dealers, each of which was under common control with the firm from which the financial technology assets were purchased. The former owners of that firm hold noncontrolling interests in Medici Inc. The asset and membership interest acquisition transactions are described further in Note 3—Acquisitions, Goodwill, and Acquired Intangible Assets. The proceeds for the acquisitions were financed by Medici Inc. through a note payable to Overstock that bears interest at a rate that approximates the Federal Funds Rate. Medici Inc. is included in our consolidated financial statements. Intercompany transactions have been eliminated and the amounts of contributions and gains or losses that are attributable to the noncontrolling interests are disclosed in our consolidated financial statements. 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 Treasury stock We account for treasury stock under the cost method and include treasury stock as a component of stockholders’ equity. Precious metals Our precious metals consisted of $5.7 million in gold and $4.0 million in silver at June 30, 2016 and December 31, 2015 . We store our precious metals at an off-site secure facility. Because these assets consist of actual precious metals, rather than financial instruments, we account for them as an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net in our consolidated statements of operations. There were no recorded gains or losses on investments in precious metals for the three and six months ended June 30, 2016 . We recorded a $52,000 loss on investments in precious metals for the three and six months ended June 30, 2015 . Goodwill Goodwill represents the excess of the purchase price paid over the fair value of the net assets acquired in business combinations. 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In accordance with this guidance, we test for impairment of goodwill annually or when we deem that a triggering event has occurred. There were no impairments to goodwill recorded during the six months ended June 30, 2016 or the year ended December 31, 2015 . During the six months ended June 30, 2016 , we recognized a $688,000 adjustment in goodwill related to a business combination as described in Note 3—Acquisitions, Goodwill, and Acquired Intangible Assets. The change in goodwill relates to a non-reportable segment, included in Other as described in Note 8—Business Segments.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tangible assets other than goodwill are amortized using the straight line method of amortization over their useful lives, with the exception of certain intangibles (such as acquired technology, customer relationships, and trade names) which are amortized using an accelerated method of amortization based on cash flows. These assets are reviewed for impairment whenever events or changes in circumstances indicate that their carrying amount may not be recoverable as described below under Impairment of long-lived assets . During the six months ended June 30, 2016 , we acquired $224,000 of intangible assets other than goodwill related to a business combination as described in Note 3—Acquisitions, Goodwill, and Acquired Intangible Assets. Aggregate amortization expense for intangible assets other than goodwill was $1.1 million and $32,000 for the three months ended June 30, 2016 and 2015 , respectively. For the six months ended June 30, 2016 and 2015 , the aggregate amortization expense for intangible assets other than goodwill was $2.2 million and $62,000 , respectively. Impairment of long-lived assets We review property and equipment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six months ended June 30, 2016 or the year ended December 31, 2015 . Cryptocurrency holdings We hold cryptocurrency-denominated assets such as bitcoin and we include them in other current assets in our Consolidated Balance Sheets. Cryptocurrency-denominated assets were $256,000 and $226,000 at June 30, 2016 and December 31, 2015 ,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cryptocurrency assets are recorded in Other income, net in our consolidated statements of operations. There were no recorded gains or losses on cryptocurrency holdings during the six months ended June 30, 2016 . Losses on cryptocurrency holdings were $106,000 during the six months ended June 30, 2015 . Other long-term assets Other long-term assets consist primarily of cost and equity method investments (see Cost and equity method investments above) and long-term prepaid expenses. Derivative financial instruments In 2014, we entered into a loan agreement in connection with the construction of our new corporate headquarters. We began borrowing under the facility in October 2015. Because amounts borrowed on the loan will carry a variable LIBOR-based interest rate, we will b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expect to borrow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The notional amounts under our hedges were $39.4 million and $20.5 million at June 30, 2016 and December 31, 2015 , respectively. Our derivatives are carried at fair value in our consolidated balance sheets in Other current liabilities, net and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loss). Any ineffective portion is immediately recognized into earnings. The estimated net amount of the existing gains or losses that are reported in accumulated other comprehensive income at June 30, 2016 that is expected to be reclassified into earnings within the next 12 months is not material. We determine the fair values of our derivatives based on quoted market prices or using standard valuation models (see Fair value of financial instruments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he following table shows the effect of derivative financial instruments that were designated as accounting hedges for the period indicated (in thousands): Cash flow hedges Amount of gain (loss) recognized in OCI on derivative (effective portion) net of tax Location of gain (loss) reclassified from Accumulated OCI into income (effective portion) Amount of gain (loss) reclassified from Accumulated OCI into income (effective portion) Location of gain (loss) recognized in income on derivative (ineffective portion) Amount of gain (loss) recognized in income on derivative (ineffective portion) Three months ended June 30, 2016 Interest rate swap $ (1,020 ) Interest expense $ — Other income (expense) $ — Six months ended June 30, 2016 Interest rate swap $ (1,560 ) Interest expense $ — Other income (expense) $ — The following table provides the outstanding notional balances and fair values of derivative financial instruments that were designated as accounting hedges outstanding positions for the dates indicated, and recorded gains/(losses) during the periods indicated (in thousands): Cash flow hedges Location in balance sheet Expiration date Outstanding notional Fair value Beginning gains (losses) Gains (losses) recorded during period (1) Ending gains (losses) Three months ended June 30, 2016 Interest rate swap Current and Other long-term liabilities 2023 $ 39,433 $ (4,683 ) $ (3,991 ) $ (692 ) $ (4,683 ) Six months ended June 30, 2016 Interest rate swap Current and Other long-term liabilities 2023 $ 39,433 $ (4,683 ) $ (2,397 ) $ (2,286 ) $ (4,683 ) ___________________________________________ (1) — Gains (losses) recorded during the period are presented gross of the related tax impact. Revenue recognition We derive our revenue primarily from direct revenue and partner revenue from merchandise sales. We also earn revenue from advertising on our website and from other pages. We have organized our operations into two principal segments based on the primary source of revenue: direct revenue and partner revenue (see Note 8—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e evaluate the criteria outlined in ASC Topic 605-45, Principal Agent Considerations ,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revenue is recorded on a gross basis, as we are the primary obligor. We present revenue net of sales taxes. We periodically provide incentive offers to our customers to encourage purchases. Such offers include current discount offers, such as percentage discounts off current purchases and other similar offers, which, when used by customers, are treated as a reduction of revenue. Direct revenue Direct revenue is derived from merchandise sales of our owned inventory to individual consumers and businesses. Direct revenue comes from merchandise sales that occur primarily through our Website, but may also occur through offline and other channels. Partner and other revenue Partner and other revenue is derived primarily from merchandise sales of inventory owned by our partners which they generally ship directly to our consumers and businesses. Partner and other revenue comes from merchandise sales that occur primarily through our Website, but may also occur through offline and other channels. Club O loyalty program We have a customer loyalty program called Club O Gold for which we sell annual memberships. We also introduced an introductory customer loyalty program called Club O Silver for customers who agree to receive promotional emails. For Club O Gold memberships, we record membership fees as deferred revenue and we recognize revenue ratably over the membership period. Both the Club O Gold and Club O Silver loyalty programs allow members to earn Club O Reward dollars for qualifying purchases made on our Website. We also have a co-branded credit card program (see Co-branded credit card program below for more information). Co-branded cardholders are also Club O Gold members and earn additional reward dollars for purchases made on our Website, and from other merchants. We account for these transactions as multiple element arrangements and allocate revenue to the elements using their relative fair values. We include the value of reward dollars earned in deferred revenue and we record it as a reduction of revenue at the time the reward dollars are earned. Club O Reward dollars earned may be redeemed on future purchases made through our Website. Club O Gold membership reward dollars expire 90 days after the customer’s Club O Gold membership expires. Club O Silver reward dollars expire 90 days after they are earned if no additional qualifying purchases are made during that period. We recognize revenue for Club O Reward dollars when customers redeem their reward dollars as part of a purchase on our Website. When Club O Reward dollars expire, we recognize reward dollar breakage as Other income, net in our consolidated statements of operations. In instances where customers receive free Club O Reward dollars not associated with any purchases, we account for these transactions as sales incentives such as coupons and record a reduction of revenue at the time the reward dollars are redeemed. Co-branded credit card program We have a co-branded credit card agreement with a commercial bank for the issuance of credit cards bearing the Overstock.com brand, under which the bank pays us fees for new accounts and for customer usage of the cards. The agreement also provides for a customer loyalty program offering reward points that customers will accrue from card usage and can use to make purchases on our Website (see Club O loyalty program above for more informat</t>
  </si>
  <si>
    <t>BASIS OF PRESENTATION</t>
  </si>
  <si>
    <t>Organization, Consolidation and Presentation of Financial Statements [Abstract]</t>
  </si>
  <si>
    <t>BASIS OF PRESENTATION As used herein, "Overstock," "Overstock.com," "O.co," "we," "our" and similar terms include Overstock.com, Inc. and its consolidated subsidiaries, unless the context indicates otherwise. We have prepared the accompanying unaudit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for complete financial statements and should be read in conjunction with Management’s Discussion and Analysis of Financial Condition and Results of Operations and our audited annual consolidated financial statements and related notes included in our Annual Report on Form 10-K for the year ended December 31, 2015 . The accompanying unaudited consolidated financial statements reflect all adjustments, consisting only of normal recurring adjustments, which are, in our opinion, necessary for a fair presentation of results for the interim periods presented.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 estimates. The results of operations for the three and six months ended June 30, 2016 are not necessarily indicative of the results to be expected for any future period or the full fiscal year. For purposes of comparability, we reclassified certain immaterial amounts in the prior periods presented to conform with the current year presentation.</t>
  </si>
  <si>
    <t>ACQUISITIONS, GOODWILL, AND ACQUIRED INTANGIBLE ASSETS</t>
  </si>
  <si>
    <t>Business Combinations [Abstract]</t>
  </si>
  <si>
    <t>Acquisitions, Goodwill, and Acquired Intangible Assets</t>
  </si>
  <si>
    <t>ACQUISITIONS, GOODWILL, AND ACQUIRED INTANGIBLE ASSETS As part of our Medici blockchain and fintech technology initiatives, during 2015, a subsidiary of Medici Inc. entered into a purchase agreement to acquire all or substantially all of the assets of Cirrus Technologies LLC, a financial technology firm. These assets constituted a business. In connection with the Cirrus Technology acquisition, Medici Inc. also entered into an agreement to purchase all of the outstanding membership interests in SpeedRoute LLC and all of the outstanding membership interests not already owned by Medici Inc. in Pro Securities, LLC. Both SpeedRoute and Pro Securities were under common control with Cirrus Technologies by a party that holds a noncontrolling interest in Medici Inc. SpeedRoute and Pro Securities are privately-held FINRA-registered broker dealers. This acquisition closed in two parts. The Cirrus Technologies acquisition closed in Q3 2015 and the membership interests in SpeedRoute and Pro Securities closed in Q1 2016 after receiving approval from FINRA. The total gross purchase price of this acquisition was $29.7 million , consisting of approximately $11.6 million in cash (which excludes $2.2 million in cash acquired, primarily during Q1 2016) and 908,364 shares of Overstock’s common stock valued at approximately $18.1 million . The proceeds for the acquisition were financed by Medici Inc. through a note payable to Overstock that bears interest that approximates the Federal Funds Rate. The total purchase price has been allocated to the assets acquired and the liabilities assumed based on their respective fair values at the acquisition dates, with amounts exceeding fair value recorded as goodwill. We do not expect to record significant deferred taxes related to the acquisition. The goodwill of the acquired business is deductible for tax purposes. The acquisition of Cirrus Technologies and the acquisition of the membership interests of SpeedRoute and Pro Securities were negotiated and contemplated in conjunction with each other. As such, this was recognized as a single transaction. We estimated the fair value of the acquired long-lived assets based on Level 3 inputs, which were unobservable (see Note 2—Accounting Policies, Fair value of financial instruments). These inputs included our estimate of future revenues, operating margins, discount rates, royalty rates and assumptions about the relative competitive environment. The fair values of the assets acquired and liabilities assumed at the acquisition dates are as follows (in thousands): Purchase Price Fair Value Cash paid, net of cash acquired $ 9,381 Common stock issued 18,149 $ 27,530 Allocation Goodwill $ 11,915 Intangibles 16,000 Accounts receivable and other assets 2,565 Other liabilities assumed (2,950 ) $ 27,530 The following table details the identifiable intangible assets acquired at their fair value and useful lives (amounts in thousands): Intangible Assets Fair Value Weighted Average Useful Life (years) Technology and developed software $ 13,600 5.15 Customer relationships 1,900 0.23 Trade names 300 8.66 Other 200 Total acquired intangible assets at the acquisition dates 16,000 Less: accumulated amortization of acquired intangible assets (3,627 ) Total acquired intangible assets, net as of June 30, 2016 $ 12,373 The expense for amortizing acquired intangible assets in connection with this acquisition was $1.1 million and $2.2 million for the three and six months ended June 30, 2016 , respectively. Acquired intangible assets primarily include technology, customer relationships and trade names. As described above, we determined the fair value of these assets using an income approach method to determine the present value of expected future cash flows for each identifiable intangible asset. This method was based on discount rates which incorporate a risk premium to take into account the risks inherent in those expected cash flows. The expected cash flows were estimated using the expectations of market participants. As a result of the closing of the membership interests in SpeedRoute and Pro Securities, and finalizing the valuation of the acquired assets, during the six months ended June 30, 2016 , we made a $688,000 adjustment in goodwill consisting primarily of net cash acquired of $1.2 million , accounts receivable and other assets of $1.9 million and liabilities assumed of $2.5 million . The acquired assets, liabilities, and associated operating results were consolidated into our financial statements at the acquisition dates, or the dates on which we obtained control of the acquired assets or interests. The revenue and operating loss of the combined acquired entities included in our financial statements were $4.1 million and $1.3 million , respectively, for the three months ended June 30, 2016 , and were $6.9 million and $2.8 million , respectively, for the six months ended June 30, 2016 . The following unaudited pro forma financial information presents our results as if the acquisitions had occurred at the beginning of 2015 (amounts in thousands): Three months ended June 30, Six months ended June 30, 2016 2015 2016 2015 Net revenues $ 418,540 $ 394,138 $ 833,393 $ 800,095 Operating income (loss) $ (5,509 ) $ 1,905 $ 12,531 $ 5,517 The unaudited pro forma financial information is not intended to represent or be indicative of our consolidated results of operations that would have been reported had the acquisition been completed during the periods indicated, nor should it be taken as indicative of our future consolidated results of operations.</t>
  </si>
  <si>
    <t>BORROWINGS</t>
  </si>
  <si>
    <t>Debt Disclosure [Abstract]</t>
  </si>
  <si>
    <t>BORROWINGS U.S. Bank term loan and revolving loan agreement In October 2014, we entered into a syndicated senior secured credit facility (the “Facility”) with U.S. Bank National Association ("U.S. Bank" or the "Administrative Bank") and certain other banks in connection with the construction of our new corporate headquarters (the "Project"). The Facility is governed by a Loan Agreement dated as of October 24, 2014 which provides for an aggregate credit amount of $55.8 million , consisting of (i) a senior secured real estate loan of $45.8 million (the “Real Estate Loan”) to be used to finance a portion of the Project and (ii) a three -year $10.0 million senior secured revolving credit facility (the “Revolving Loan”) for working capital and capital expenditures, but not for the Project. We have satisfied the conditions necessary to borrow under the Facility, including making the required cash contributions toward the Project. In the future, we may be required to make additional cash contributions if necessary to maintain a loan to value ratio of 80% or less. The Real Estate Loan and the Revolving Loan are both secured by the Project, our inventory and accounts receivable, substantially all of our deposit accounts and related assets. We began borrowing under the facility in October 2015. On or about January 1, 2017, upon completion of the Project, the Real Estate Loan is designed to convert into an approximately 6.75 -year term loan due October 1, 2023 (the “Term Loan”). The conditions to conversion of the Real Estate Loan to the Term Loan include, among others, requirements that the Project must have been completed in accordance with the applicable plans, paid for in full, and generally free of liens; completion must have been certified by the project architect and the inspecting architect; certificates of occupancy must have been issued; we must have paid all amounts then due to the lending banks and must be in compliance with the covenants under the Loan Agreement; the Real Estate Loan must be brought “in balance” as defined in the Loan Agreement, which may require us to contribute additional cash to the Project; we must have paid the final amount of our cash contribution as required by the Loan Agreement; and if required by the Administrative Bank, an updated appraisal must show that the Project is in compliance with an 80% loan to value ratio requirement. If the conditions to conversion are not satisfied in early 2017, all amounts outstanding under the Facility will become immediately due and payable. Amounts outstanding under the Real Estate Loan and the Term Loan carry an interest rate based on one-month LIBOR plus 2.00% or an Alternate Base Rate plus 1.00% . However, we have entered into interest rate swap agreements designed to fix our interest rate on the Real Estate Loan and the Term Loan at approximately 4.6% annually (see Derivative financial instruments in Note 2. Accounting Policies). Monthly payments of interest only will be due and payable on the Real Estate Loan prior to conversion. Following conversion, we are required to make monthly payments of principal estimated to be $1.1 million annually plus interest, with a balloon payment of all unpaid principal (estimated to be $38.0 million ) and interest on October 1, 2023. Amounts outstanding under the Revolving Loan will carry an interest rate based on LIBOR plus 2.00% or an Alternate Base Rate plus 1.00% . We are required to maintain compliance as of the end of each calendar quarter beginning with the quarter ending December 31, 2014 with the following financial covenants: • a fixed charge coverage ratio on a trailing 12 -month basis of no less than 1.15 to 1.00; • a cash flow leverage ratio on a trailing 12 -month basis not greater than 3.00 to 1.00 during the Construction Phase (as defined in the Loan Agreement); • a cash flow leverage ratio not greater than 2.50 to 1.00 following the Construction Phase; and • minimum liquidity of at least $50.0 million . At June 30, 2016 , we were in compliance with the financial covenants. In addition to the financial covenants described above, we are required to comply with a number of covenants relating to the Project and our business, including covenants limiting certain indebtedness. Notwithstanding, the Loan Agreement permits us to incur up to $20.0 million of additional senior-secured indebtedness for equipment financing (as described under U.S. Bank master lease agreement below), and other senior-secured indebtedness provided that the aggregate principal amount of such other senior-secured indebtedness does not exceed ten percent of our consolidated assets. The Loan Agreement includes customary events of default in addition to events of default relating specifically to the Project. The Real Estate Loan and the Revolving Loan are cross-defaulted and cross-collateralized. In the event of a default, the default rate of interest would be 2.00% above the otherwise applicable rate. Unless it terminates earlier or is extended with the consent of the Administrative Bank and all of the Banks, the Revolving Loan facility will terminate on October 24, 2017. As of June 30, 2016 , we had borrowed $33.1 million under the Real Estate Loan. We have not borrowed any amounts under the Revolving Loan. Our liability under the Real Estate Loan approximates fair value. Amounts outstanding under the Real Estate Loan are presented net of discount and issuance costs in our consolidated balance sheets. Future principal payments on the Facility as of June 30, 2016 , are as follows (in thousands): Payments due by period: 2016 (Remainder) $ — 2017 1,145 2018 1,145 2019 1,145 2020 1,145 Thereafter 28,559 $ 33,139 U.S. Bank master lease agreement In November 2015, we entered into a Master Lease Agreement and a Financial Covenants Rider (collectively, the “Master Lease Agreement”) with U.S. Bank Equipment Finance, a division of U.S. Bank National Association (“Lessor”). Under the Master Lease Agreement we are able to sell certain assets (the "Leased Assets") to the Lessor and simultaneously lease them back for a period of 60 months. We are also able to finance certain software licenses (inclusive in the "Leased Assets") for a period of 60 months. We have the right to repurchase the Leased Assets and terminate the Master Lease Agreement twelve months following the initial term. We also have the right to repurchase the Leased Assets at the end of the term for $1.00 . Payments on the Master Lease Agreement are due monthly. During the six months ended June 30, 2016 , we received proceeds under the Master Lease Agreement of $6.1 million . At June 30, 2016 , our total outstanding liability under the Master Lease Agreement was $10.9 million . The average interest rate for amounts outstanding under the Master Lease agreement was approximately 3.50% . We have accounted for the Master Lease Agreement as a financing transaction and amounts owed are included in Finance Obligations, current and non-current in the consolidated balance sheets. We recorded no gain or loss as a result of this transaction. The Master Lease Agreement allows for lease financing of up to $20 million . Our liability under the Master Lease Agreement approximates fair value. In connection with the Master Lease Agreement, and as long as any obligations remain outstanding under the Master Lease Agreement, we are required to maintain compliance with the same financial covenants as the Term Loan agreement with U.S. Bank described above. At June 30, 2016 , we were in compliance with these financial covenants. Future principal payments of finance obligations as of June 30, 2016 , are as follows (in thousands): Payments due by period: 2016 (Remainder) $ 1,108 2017 2,260 2018 2,338 2019 2,419 2020 2,399 Thereafter 346 $ 10,870 U.S. Bank letters of credit At June 30, 2016 and December 31, 2015 , letters of credit totaling $430,000 were issued on our behalf collateralized by compensating cash balances held at U.S. Bank, which are included in Restricted cash in the accompanying consolidated balance sheets. U.S. Bank commercial purchasing card agreement We have a commercial purchasing card (the “Purchasing Card”) agreement with U.S. Bank. We use the Purchasing Card for business purpose purchasing and must pay it in full each month. At June 30, 2016 , $625,000 was outstanding and $4.4 million was available under the Purchasing Card. At December 31, 2015 , $641,000 was outstanding and $4.4 million was available under the Purchasing Card. Capital leases Fixed assets included assets under capital leases and finance obligations of $16.2 million and $10.0 million , at June 30, 2016 and December 31, 2015 , respectively. Accumulated depreciation related to assets under capital leases and finance obligations was $6.3 million and $4.6 million , at June 30, 2016 and December 31, 2015 , respectively. Depreciation expense of assets recorded under capital leases was $727,000 and $218,000 for the three months ended June 30, 2016 and 2015 , respectively, and $1.4 million and $414,000 , for the six months ended June 30, 2016 and 2015 , respectively.</t>
  </si>
  <si>
    <t>COMMITMENTS AND CONTINGENCIES</t>
  </si>
  <si>
    <t>Commitments and Contingencies Disclosure [Abstract]</t>
  </si>
  <si>
    <t>COMMITMENTS AND CONTINGENCIES Summary of future minimum lease payments for all operating leases Minimum future payments under all operating leases as of June 30, 2016 , are as follows (in thousands): Payments due by period 2016 (Remainder) $ 6,763 2017 8,893 2018 6,358 2019 5,785 2020 4,069 Thereafter 24,513 $ 56,381 Rental expense for operating leases totaled $3.4 million and $3.0 million for the three months ended June 30, 2016 and 2015 , respectively, and $6.8 million and $6.2 million for the six months ended June 30, 2016 and 2015 , respectively. Legal Proceedings and Contingencies From time to time, we are involved in litigation concerning consumer protection, employment, intellectual property and other commercial matters related to the conduct and operation of our business and the sale of products on our Website. In connection with such litigation, we may b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these matters could materially affect our business, results of operations, financial position, or cash flows. On September 23, 2009, SpeedTrack, Inc. sued us along with 27 other defendants in the United States District Court in the Northern District of California. We are alleged to have infringed a patent covering search and categorization software. We believe that certain third party vendors of products and services sold to us are contractually obligated to indemnify us, and we have tendered defense of the case to an indemnitor who accepted the defense. On April 21, 2016, the court entered an order partially dismissing the claims against us. On May 4, 2016, the plaintiff filed an amended complaint, and in response, we have filed a motion requesting the court to dismiss the remaining claims against us. The nature of the loss contingencies relating to claims that have been asserted against us are described above. However no estimate of the loss or range of loss can be made. We intend to vigorously defend this action and pursue our indemnification rights with our vendors. On September 29, 2010, a trustee in bankruptcy filed an adversary proceeding against us in the matter of In re: Petters Company, Inc., a case filed in United States Bankruptcy Court, in the District of Minnesota. The complaint alleges principal causes of action against us under various Bankruptcy Code sections and the Minnesota Fraudulent Transfer Act, to recover damages for alleged transfers of property from the Petters Company occurring prior to the filing of the case initially as a civil receivership in October 2008. The trustee’s complaint alleges such transfers occurred in at least one note transaction whereby we transferred at least $2.3 million and received in return transfers totaling at least $2.5 million . The case is in its discovery stages. Both parties have filed motions for summary judgment and are waiting for the court to hear the motions. The nature of the loss contingencies relating to claims that have been asserted against us are described above. However, no estimate of the loss or range of loss can be made. We intend to vigorously defend this action. On November 17, 2010, we were sued in the Superior Court of California, County of Alameda, by District Attorneys for the California Counties of Alameda, Marin, Monterey, Napa, Santa Clara, Shasta and Sonoma County, and the County of Santa Cruz later joined the suit. The district attorneys sought damages and an injunction under claims for violations of California consumer protection laws, alleging we made untrue or misleading statements concerning our pricing, price reductions, sources of products and shipping charges. The complaint asked for damages in the amount of not less than $15.0 million . We tried the case in September 2013 before the judge of the court and made final arguments in December 2013. On January 3, 2014, the court issued a tentative ruling in favor of the District Attorneys, which became a final Statement of Decision on February 5, 2014. The decision provides for an injunction that prescribes disclosures necessary for certain types of price advertising and price reductions and imposes civil penalties of $3,500 per day for practices from March 2006 through September 2008, and $2,000 per day for September 2008 through September 2013, totaling $6.8 million . The court issued a final judgment February 19, 2014 reflecting the Court’s Statement of Decision. We have stipulated to Plaintiff’s reimbursement of costs in the amount of $111,500 . We have appealed the decision and have secured a bond as required in the ruling in the amount of 150% of the penalty imposed in the matter until the ruling on the appeal. The appeal is briefed. No date has been set for oral argument. The nature of the loss contingencies relating to claims that have been asserted against us are described above. We intend to continue to vigorously pursue the appeal and defend this action. On February 11, 2013, RPost Holdings, Inc., RPost Communications Limited, and RMail Limited, filed suit against us in the United States District Court in Eastern District of Texas for infringement of patents covering products and services that verify the delivery and integrity of email messages. We tendered defense of the case to an indemnitor who accepted the defense. The nature of the loss contingencies relating to claims that have been asserted against us are described above. However, no estimate of the loss or range of loss can be made. We intend to vigorously defend this action and pursue our indemnification rights with our vendors. On September 30, 2013, Altaf Nazerali filed suit against us in the Supreme Court of British Columbia for vicarious liability for defamation, libel and slander. The suit relates to alleged representations about Nazerali found on the website deepcapture.com. The suit alleges that the representations were made by our Chief Executive Officer, Patrick Byrne, and two other individuals on deepcapture.com. On May 6, 2016, the trial court granted judgment and dismissed all claims against us. Mr. Nazerali did not appeal our dismissal. In June 2013, William French filed suit against us and 46 other defendants under seal in the Superior Court of the State of Delaware. The filing was unsealed on March 24, 2014. French brought the action on Delaware’s behalf for violations of Delaware’s unclaimed property laws and for recovery of the unredeemed gift card value allegedly attributable to Delaware residents. French’s complaint alleges that we, and other defendants,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injunction, monetary damages (including treble damages) penalties, and attorney's fees and costs. We, along with others, filed motions to dismiss the case. The court dismissed one count, but allowed one count to remain. The case is in its discovery stages. The nature of the loss contingencies relating to claims that have been asserted against us are described above. However, no estimate of the loss or range of loss can be made. On September 18, 2015, we received a Tax Assessment from the Department of Revenue of the State of Washington asserting that we had nexus with Washington during the period January 1, 2008 to May 31, 2015 and assessing approximately $31.5 million in taxes, interest, and/or penalties asserted to be due, subject to future field verification by the Department of Revenue, for the period. We recently received an additional Tax Assessment for the period of June 2015 through November 2015 in the amount of approximately $2.5 million in taxes, interest and/or penalties. The nature of the loss contingencies relating to the assessment is described above. However, no estimate of the loss or range of loss can be made. We do not believe that we had nexus in Washington during the alleged period and we intend to vigorously contest this administrative action. On April 28, 2016, the State of South Dakota sued us along with three other defendants in the Sixth Judicial Circuit Court of South Dakota. South Dakota alleges that U.S. constitutional law should be revised to permit South Dakota to require out-of-state ecommerce websites to withhold and remit sales tax in South Dakota. We have removed the case to the United States District Court. Pursuant to the statute, we would not be required to withhold and remit sales tax until there was verdict in favor of South Dakota which was then upheld by the highest applicable appellate court. The statute also would not require us to pay sales tax retroactively if we were to lose. We establish liabilities when a particular contingency is probable and estimable. At June 30, 2016 , we have accrued $10 million in light of probable and estimable liabilities. It is reasonably possible that the actual losses may exceed our accrued liabilities. We have other contingencies which are reasonably possible; however, the reasonably possible exposure to losses cannot currently be estimated.</t>
  </si>
  <si>
    <t>INDEMNIFICATIONS AND GUARANTEES</t>
  </si>
  <si>
    <t>INDEMNIFICATIONS AND GUARANTEES 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Loan Agreement with U.S. Bank and other bank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BASED AWARDS</t>
  </si>
  <si>
    <t>Disclosure of Compensation Related Costs, Share-based Payments [Abstract]</t>
  </si>
  <si>
    <t>STOCK-BASED AWARDS We have equity incentive plans that provide for the grant to employees of stock-based awards, including stock options and restricted stock. During the three and six months ended June 30, 2016 , the Compensation Committee of the Board of Directors approved grants of 50,686 and 506,436 restricted stock awards, respectively, to our officers, board members and employees. The restricted stock awards vest over three years at 33.3% at the end of the first year, 33.3% at the end of the second year and 33.3% at the end of the third year and are subject to the employee’s continuing service to us. At June 30, 2016 , there were 686,000 unvested restricted stock awards that remained outstanding. The cost of restricted stock awards is determined using the fair value of our common stock on the date of the grant, and compensation expense is either recognized on a straight line basis over the three -year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weighted average grant date fair value of restricted stock awards granted during the three and six months ended June 30, 2016 was $15.21 and $14.48 , respectively. Stock-based compensation expense related to restricted stock awards was $1.7 million and $960,000 during the three months ended June 30, 2016 and 2015 , respectively. During the six months ended June 30, 2016 and 2015 , stock-based compensation expense related to restricted stock awards was $2.7 million and $1.7 million , respectively. The following table summarizes restricted stock award activity during the six months ended June 30, 2016 (in thousands): Six months ended Units Weighted Outstanding—beginning of year 349 $ 24.80 Granted at fair value 506 14.48 Vested (161 ) 23.79 Forfeited (8 ) 18.29 Outstanding—end of period 686 $ 17.49</t>
  </si>
  <si>
    <t>BUSINESS SEGMENTS</t>
  </si>
  <si>
    <t>Segment Reporting [Abstract]</t>
  </si>
  <si>
    <t>BUSINESS SEGMENTS Segment information has been prepared in accordance with ASC Topic 280 Segment Reporting . Segments were determined based on how we manage the business. There were no inter-segment sales or transfers during the three and six months ended June 30, 2016 and 2015 . We evaluate the performance of our segments and allocate resources to them based primarily on gross profit. The table below summarizes information about reportable segments for the three and six months ended June 30, 2016 and 2015 (in thousands): Three months ended Six months ended Direct Partner Other Total Direct Partner Other Total 2016 Revenue, net $ 24,630 $ 390,143 $ 3,767 $ 418,540 $ 51,281 $ 774,412 $ 6,524 $ 832,217 Cost of goods sold 23,098 316,623 2,497 342,218 48,504 625,920 4,164 678,588 Gross profit $ 1,532 $ 73,520 $ 1,270 $ 76,322 $ 2,777 $ 148,492 $ 2,360 $ 153,629 Operating expenses 81,831 141,325 Interest and other income, net 4,051 8,296 Provision for income taxes (243 ) 8,721 Consolidated net income (loss) $ (1,215 ) $ 11,879 2015 Revenue, net $ 34,428 $ 353,585 $ — $ 388,013 $ 70,563 $ 715,794 $ — $ 786,357 Cost of goods sold 31,235 283,121 — 314,356 63,762 573,501 — 637,263 Gross profit $ 3,193 $ 70,464 $ — $ 73,657 $ 6,801 $ 142,293 $ — $ 149,094 Operating expenses 71,575 143,168 Interest and other income, net 1,193 1,837 Provision for income taxes 1,849 3,789 Consolidated net income $ 1,426 $ 3,974 The direct segment includes revenues, direct costs, and cost allocations associated with sales of inventory we own. Costs for this segment include product costs, freight, warehousing and fulfillment costs, credit card fees and customer service costs. The partner segment includes revenues, direct costs and cost allocations associated with sales of inventory owned by our partners. Costs for this segment include product costs, outbound freight and fulfillment costs, credit card fees and customer service costs. Assets have not been allocated between the segments for our internal management purposes and, as such, they are not presented here. For the three and six months ended June 30, 2016 and 2015 , substantially all of our sales revenues were attributable to customers in the United States. At June 30, 2016 and December 31, 2015 , substantially all of our fixed assets were located in the United States.</t>
  </si>
  <si>
    <t>BROKER DEALERS</t>
  </si>
  <si>
    <t>Brokers and Dealers [Abstract]</t>
  </si>
  <si>
    <t>BROKER DEALERS As part of our Medici blockchain and fintech technology initiatives, we hold a controlling interest in two broker dealers, SpeedRoute LLC ("SpeedRoute") and Pro Securities LLC ("Pro Securities") which we acquired in January 2016 (see Note 3. Acquisitions). SpeedRoute is an electronic, agency-only FINRA-registered broker dealer that provides connectivity for its customers to U.S. equity exchanges as well as off-exchange sources of liquidity such as dark pools. All of SpeedRoute's customers are registered broker dealers. SpeedRoute also does not hold, own or sell securities. Pro Securities is a FINRA-registered broker dealer that owns and operates the Pro Securities alternative trading system ("ATS"), which is registered with the SEC. An ATS is a trading system that is not regulated as an exchange, but is a licensed venue for matching buy and sell orders. The Pro Securities ATS is a closed system available only to its broker dealer subscribers. Pro Securities does not accept orders from non-broker dealers, nor does it hold, own or sell securities. SpeedRoute and Pro Securities are subject to the SEC’s Uniform Net Capital Rule (SEC Rule 15c3-1), which requires the maintenance of minimum net capital and requires that the ratio of aggregate indebtedness to net capital, both as defined, shall not exceed 15 to 1 and that equity capital may not be withdrawn or cash dividends paid if the resulting net capital ratio would exceed 10 to 1. At June 30, 2016 , SpeedRoute had net capital of $851,556 , which was $728,009 in excess of its required net capital of $123,547 and SpeedRoute's net capital ratio was 2.2 to 1. At June 30, 2016 , Pro Securities had net capital of $49,825 , which was $44,825 in excess of its required net capital of $5,000 and Pro Securities net capital ratio was 0.05 to 1. During the three months ended June 30, 2016 , SpeedRoute incurred commission expense to Pro Securities in the amount of $45,000 . During the six months ended June 30, 2016 , the amount incurred was $90,000 . During the three months ended June 30, 2016 , SpeedRoute paid technological related services, rent and managerial support to a related entity in the amount of $900,000 . During the six months ended June 30, 2016 , the amount paid was $1.9 million . SpeedRoute and Pro Securities did not have any securities owned or securities sold, not yet purchased at June 30, 2016 or December 31, 2015 .</t>
  </si>
  <si>
    <t>ACCOUNTING POLICIES (Policies)</t>
  </si>
  <si>
    <t>Principles of consolidation</t>
  </si>
  <si>
    <t>Principles of consolidation The accompanying consolidated financial statements include our accounts and the accounts of our wholly-owned and majority-owned subsidiaries. All intercompany account balances and transactions have been eliminated in consolidation.</t>
  </si>
  <si>
    <t>Use of estimates</t>
  </si>
  <si>
    <t>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asset valuation, income taxes, stock-based compensation, performance-based compensation, and contingencies. We also used estimates in our valuation of recently acquired intangible assets. Actual results could differ materially from these estimates.</t>
  </si>
  <si>
    <t>Cash equivalents</t>
  </si>
  <si>
    <t>Cash equivalents We classify all highly liquid instruments, including instruments with a remaining maturity of three months or less at the time of purchase, as cash equivalents.</t>
  </si>
  <si>
    <t>Restricted cash We consider cash that is legally restricted and cash that is held as a compensating balance for letter of credit arrangements as restricted cash</t>
  </si>
  <si>
    <t>Fair value of financial instruments</t>
  </si>
  <si>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 The following tables summarize our assets and liabilities measured at fair value on a recurring basis using the following levels of inputs as of June 30, 2016 and December 31, 2015 as indicated (in thousands): Fair Value Measurements at June 30, 2016: Total Level 1 Level 2 Level 3 Assets: Cash equivalents - Money market mutual funds $ 28,128 $ 28,128 $ — $ — Trading securities held in a “rabbi trust” (1) 49 49 — — Total assets $ 28,177 $ 28,177 $ — $ — Liabilities: Derivatives (2) $ 4,612 $ — $ 4,612 $ — Deferred compensation accrual “rabbi trust” (3) 51 51 — — Total liabilities $ 4,663 $ 51 $ 4,612 $ — Fair Value Measurements at December 31, 2015: Total Level 1 Level 2 Level 3 Assets: Cash equivalents - Money market mutual funds $ 28,102 $ 28,102 $ — $ — Trading securities held in a “rabbi trust” (1) 68 68 — — Total assets $ 28,170 $ 28,170 $ — $ — Liabilities: Derivatives (2) $ 2,356 $ — $ 2,356 $ — Deferred compensation accrual “rabbi trust” (3) 70 70 — — Total liabilities $ 2,426 $ 70 $ 2,356 $ — ___________________________________________ (1) — Trading securities held in a rabbi trust are included in Prepaids and other current assets and Other long-term assets, net in the consolidated balance sheets. (2) — Derivative financial instruments are included in Other current liabilities, net and Other long-term liabilities in the consolidated balance sheets. (3) — Non qualified deferred compensation in a rabbi trust is included in Accrued liabilities and Other long-term liabilities in the consolidated balance sheets. Our other financial instruments, including cash, restricted cash, accounts receivable, accounts payable, accrued liabilities, finance obligations, and long-term debt are carried at cost, which approximates their fair value.</t>
  </si>
  <si>
    <t>Accounts receivable</t>
  </si>
  <si>
    <t>Accounts receivable Accounts receivable consist primarily of trade amounts due from customers in the United States and from uncleared credit card transactions at period end. Accounts receivable are recorded at invoiced amounts and do not bear interest.</t>
  </si>
  <si>
    <t>Allowance for doubtful accounts</t>
  </si>
  <si>
    <t>Allowance for doubtful accounts From time to time, we grant credit to some of our business customers on normal credit terms (typically 30 days). We perform credit evaluations of our business customers’ financial condition and payment history and maintain an allowance for doubtful accounts receivable based upon our historical collection experience and expected collectability of accounts receivable.</t>
  </si>
  <si>
    <t>Concentration of credit risk</t>
  </si>
  <si>
    <t>Concentration of credit risk Cash equivalents include short-term, highly liquid instruments with maturities at date of purchase of three months or less. At June 30, 2016 and December 31, 2015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t>
  </si>
  <si>
    <t>Valuation of inventories</t>
  </si>
  <si>
    <t>Valuation of inventories Inventories, consisting of merchandise purchased for resale, are accounted for using a standard costing system which approximates the first-in-first-out (“FIFO”) method of accounting, and are valued at the lower of cost or market. We write down our inventory for estimated obsolescence and to lower of cost or market value based upon assumptions about future demand and market condition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t>
  </si>
  <si>
    <t>Prepaid inventories, net Prepaid inventories, net represent inventories paid for in advance of receipt.</t>
  </si>
  <si>
    <t>Prepaids and other assets</t>
  </si>
  <si>
    <t>Prepaids and other current assets Prepaids and other current assets represent expenses paid prior to receipt of the related goods or services, including advertising, license fees, maintenance, packaging, insurance, and other miscellaneous costs.</t>
  </si>
  <si>
    <t>Fixed assets</t>
  </si>
  <si>
    <t>Fixed assets Fixed assets, which include assets such as technology infrastructure, internal-use software, website development, furniture and fixtures, and leasehold improvements, are recorded at cost and depreciated using the straight-line method over the estimated useful lives of the related assets or the term of the related capital lease, whichever is shorter, as follows: Life (years) Computer software 2-4 Computer hardware 3-4 Furniture and equipment 3-5 Leasehold improvements are amortized over the shorter of the term of the related leases or estimated useful lives.</t>
  </si>
  <si>
    <t>Internal-use software and website development</t>
  </si>
  <si>
    <t>Internal-use software and website development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t>
  </si>
  <si>
    <t>Cost and equity method investments</t>
  </si>
  <si>
    <t>Cost and equity method investments At June 30, 2016 , we held minority interests (less than 20%) in four privately held entities. The total aggregate amount of these investments was approximately $11.0 million . Included in these investments is an approximately $4.0 million investment in a financial technology company that we made in April 2016. In conjunction with this investment we agreed to make a subsequent $3.0 million investment, and a $3.0 million loan, that are contingent on the investee reaching certain milestones. We do not know when, or if, the investee will reach such milestones. We did not acquire a controlling interest in this investee, nor would our interest become controlling if we were to make the subsequent investment. Based on the nature of our investment, we have a variable interest in this investee. However, because we do not have power to direct the investee's activities, and therefore we are not the investee's primary beneficiary, we do not consolidate the investee in our financial statements. In June 2016, in order to maintain our proportional interest, we made a $200,000 convertible loan to one of the entities in which we hold a cost method investment. The loan will convert to an equity interest no later than January 2018. These investments are recognized as cost method investments included in Other long-term assets, net in our consolidated balance sheets. Earnings from the investments are recognized to the extent of dividends received, and we will recognize subsequent impairments to the investment if they are other than temporary. We review these investments individually for impairment by evaluating if events or circumstances have occurred that may have a significant adverse effect on their fair value. If such events or circumstances have occurred, we will then estimate the fair value of the investment and determine if any decline in the fair value of the investment below its carrying value is other-than-temporary. At June 30, 2016 , the carrying amount of the investments was $11.0 million . We recognized no impairment losses during the six months ended June 30, 2016 and the year ended 2015 . During Q1 2016, we made an approximately $2.9 million loan to an entity which will convert to a minority equity interest in the entity during Q3 2016. The loan is not redeemable and the conversion is mandatory. We have classified this loan in Other long term assets, net in our consolidated balance sheets. Upon conversion, we will hold a less than 20% interest in the entity and we will recognize the interest as a cost method investment. Noncontrolling interests During 2014, we formed Medici Inc. to develop blockchain and fintech technology. Medici Inc. is a majority owned subsidiary of Overstock. During Q1 2016, Medici Inc. completed the acquisition of the assets of a financial technology firm and the membership interests in two registered broker dealers, each of which was under common control with the firm from which the financial technology assets were purchased. The former owners of that firm hold noncontrolling interests in Medici Inc. The asset and membership interest acquisition transactions are described further in Note 3—Acquisitions, Goodwill, and Acquired Intangible Assets. The proceeds for the acquisitions were financed by Medici Inc. through a note payable to Overstock that bears interest at a rate that approximates the Federal Funds Rate. Medici Inc. is included in our consolidated financial statements. Intercompany transactions have been eliminated and the amounts of contributions and gains or losses that are attributable to the noncontrolling interests are disclosed in our consolidated financial statements.</t>
  </si>
  <si>
    <t>Leases</t>
  </si>
  <si>
    <t>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t>
  </si>
  <si>
    <t>Treasury stock We account for treasury stock under the cost method and include treasury stock as a component of stockholders’ equity.</t>
  </si>
  <si>
    <t>Precious Metals</t>
  </si>
  <si>
    <t>Precious metals Our precious metals consisted of $5.7 million in gold and $4.0 million in silver at June 30, 2016 and December 31, 2015 . We store our precious metals at an off-site secure facility. Because these assets consist of actual precious metals, rather than financial instruments, we account for them as an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net in our consolidated statements of operations.</t>
  </si>
  <si>
    <t>Goodwill Goodwill represents the excess of the purchase price paid over the fair value of the net assets acquired in business combinations. 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In accordance with this guidance, we test for impairment of goodwill annually or when we deem that a triggering event has occurred. There were no impairments to goodwill recorded during the six months ended June 30, 2016 or the year ended December 31, 2015 . During the six months ended June 30, 2016 , we recognized a $688,000 adjustment in goodwill related to a business combination as described in Note 3—Acquisitions, Goodwill, and Acquired Intangible Assets. The change in goodwill relates to a non-reportable segment, included in Other as described in Note 8—Business Segments.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tangible assets other than goodwill are amortized using the straight line method of amortization over their useful lives, with the exception of certain intangibles (such as acquired technology, customer relationships, and trade names) which are amortized using an accelerated method of amortization based on cash flows. These assets are reviewed for impairment whenever events or changes in circumstances indicate that their carrying amount may not be recoverable as described below under Impairment of long-lived assets .</t>
  </si>
  <si>
    <t>Impairment of long-lived assets</t>
  </si>
  <si>
    <t>Impairment of long-lived assets We review property and equipment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t>
  </si>
  <si>
    <t>Other long-term assets</t>
  </si>
  <si>
    <t>Cryptocurrency holdings We hold cryptocurrency-denominated assets such as bitcoin and we include them in other current assets in our Consolidated Balance Sheets. Cryptocurrency-denominated assets were $256,000 and $226,000 at June 30, 2016 and December 31, 2015 ,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cryptocurrency assets are recorded in Other income, net in our consolidated statements of operations. There were no recorded gains or losses on cryptocurrency holdings during the six months ended June 30, 2016 . Losses on cryptocurrency holdings were $106,000 during the six months ended June 30, 2015 . Other long-term assets Other long-term assets consist primarily of cost and equity method investments (see Cost and equity method investments above) and long-term prepaid expenses.</t>
  </si>
  <si>
    <t>Derivative financial instruments</t>
  </si>
  <si>
    <t xml:space="preserve">Derivative financial instruments In 2014, we entered into a loan agreement in connection with the construction of our new corporate headquarters. We began borrowing under the facility in October 2015. Because amounts borrowed on the loan will carry a variable LIBOR-based interest rate, we will b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expect to borrow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The notional amounts under our hedges were $39.4 million and $20.5 million at June 30, 2016 and December 31, 2015 , respectively. Our derivatives are carried at fair value in our consolidated balance sheets in Other current liabilities, net and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loss). Any ineffective portion is immediately recognized into earnings. The estimated net amount of the existing gains or losses that are reported in accumulated other comprehensive income at June 30, 2016 that is expected to be reclassified into earnings within the next 12 months is not material. We determine the fair values of our derivatives based on quoted market prices or using standard valuation models (see Fair value of financial instruments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
  </si>
  <si>
    <t>Revenue recognition</t>
  </si>
  <si>
    <t>Revenue recognition We derive our revenue primarily from direct revenue and partner revenue from merchandise sales. We also earn revenue from advertising on our website and from other pages. We have organized our operations into two principal segments based on the primary source of revenue: direct revenue and partner revenue (see Note 8—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e evaluate the criteria outlined in ASC Topic 605-45, Principal Agent Considerations ,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revenue is recorded on a gross basis, as we are the primary obligor. We present revenue net of sales taxes. We periodically provide incentive offers to our customers to encourage purchases. Such offers include current discount offers, such as percentage discounts off current purchases and other similar offers, which, when used by customers, are treated as a reduction of revenue. Direct revenue Direct revenue is derived from merchandise sales of our owned inventory to individual consumers and businesses. Direct revenue comes from merchandise sales that occur primarily through our Website, but may also occur through offline and other channels. Partner and other revenue Partner and other revenue is derived primarily from merchandise sales of inventory owned by our partners which they generally ship directly to our consumers and businesses. Partner and other revenue comes from merchandise sales that occur primarily through our Website, but may also occur through offline and other channels. Club O loyalty program We have a customer loyalty program called Club O Gold for which we sell annual memberships. We also introduced an introductory customer loyalty program called Club O Silver for customers who agree to receive promotional emails. For Club O Gold memberships, we record membership fees as deferred revenue and we recognize revenue ratably over the membership period. Both the Club O Gold and Club O Silver loyalty programs allow members to earn Club O Reward dollars for qualifying purchases made on our Website. We also have a co-branded credit card program (see Co-branded credit card program below for more information). Co-branded cardholders are also Club O Gold members and earn additional reward dollars for purchases made on our Website, and from other merchants. We account for these transactions as multiple element arrangements and allocate revenue to the elements using their relative fair values. We include the value of reward dollars earned in deferred revenue and we record it as a reduction of revenue at the time the reward dollars are earned. Club O Reward dollars earned may be redeemed on future purchases made through our Website. Club O Gold membership reward dollars expire 90 days after the customer’s Club O Gold membership expires. Club O Silver reward dollars expire 90 days after they are earned if no additional qualifying purchases are made during that period. We recognize revenue for Club O Reward dollars when customers redeem their reward dollars as part of a purchase on our Website. When Club O Reward dollars expire, we recognize reward dollar breakage as Other income, net in our consolidated statements of operations. In instances where customers receive free Club O Reward dollars not associated with any purchases, we account for these transactions as sales incentives such as coupons and record a reduction of revenue at the time the reward dollars are redeemed. Co-branded credit card program We have a co-branded credit card agreement with a commercial bank for the issuance of credit cards bearing the Overstock.com brand, under which the bank pays us fees for new accounts and for customer usage of the cards. The agreement also provides for a customer loyalty program offering reward points that customers will accrue from card usage and can use to make purchases on our Website (see Club O loyalty program above for more information). New account fees are recognized as revenue on a straight-line basis over the estimated expected life of co-branded credit card customers. Credit card usage fees are recognized as revenues as actual credit card usage occurs. We also have a private label credit card agreement with another commercial bank for the issuance of credit cards bearing our brand, but that is only available for use on our Website. In connection with the agreement, we received upfront fees that we recognize as revenue on a straight line basis over the term of the agreement, which runs through February 2022. When customers make regular revolving purchases using the card, we receive fees, which are recognized as revenue. When we offer promotional financing for purchases made with the card (for example, 12 months same as cash), we pay a discount fee to the commercial bank, which we recognize as a reduction of revenue. The commercial bank owns all of the accounts under the program and performs all account administration, underwriting and servicing. Fees and royalties from new accounts, credit card usage fees, and fees from both of these cards were less than 1% of total net revenues for all periods presented. Deferred revenue Customer orders are recorded as deferred revenue prior to delivery of products or services ordered. We record amounts received for Club O Gold membership fees as deferred revenue and we recognize it ratably over the membership period. We record Club O Reward dollars earned from purchases as deferred revenue at the time they are earned and we recognize it as revenue upon redemption. If reward dollars are not redeemed, we recognize other income upon expiration. In addition, we sell gift cards and record related deferred revenue at the time of the sale. We sell gift cards without expiration dates and we recognize revenue from a gift card upon redemption of the gift card. If a gift card is not redeemed, we recognize other income when the likelihood of its redemption becomes remote based on our historical redemption experience. We consider the likelihood of redemption to be remote after 36 months . We periodically enter into agreements with other parties to jointly market ancillary products or services on our website. As a result of those agreements, we sometimes receive payments in advance of performing our obligations under those agreements. Such payments received before we perform our obligations are initially recorded as deferred revenue and then recognized over our service period.</t>
  </si>
  <si>
    <t>Sales returns allowance</t>
  </si>
  <si>
    <t>Sales returns allowance We inspect returned items when they arrive at our processing facility.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si>
  <si>
    <t>Credit card chargeback allowance</t>
  </si>
  <si>
    <t>Credit card chargeback allowance Revenue is recorded net of credit card chargebacks. We maintain an allowance for credit card chargebacks based on current period revenues and historical chargeback experience.</t>
  </si>
  <si>
    <t>Cost of goods sold Cost of goods sold includes product costs, warehousing costs, outbound shipping costs, handling and fulfillment costs, customer service costs and credit card fees, and is recorded in the same period in which related revenues have been recorded.</t>
  </si>
  <si>
    <t>Advertising expense</t>
  </si>
  <si>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the Website that generates a sale or 2) a referral fee based on the number of clicks on keywords or links to our Website generated during a given period.</t>
  </si>
  <si>
    <t>Stock-based compensation</t>
  </si>
  <si>
    <t>Stock-based compensation We measure compensation expense for all outstanding unvested share-based awards at fair value on the date of grant and recognize compensation expense over the service period for awards expected to vest at the greater of a straight line basis or on an accelerated schedule when vesting of restricted stock awards exceeds a straight line basis. The estimation of stock awards that will ultimately vest requires judgment, and to the extent actual results differ from estimates, such amounts are recorded as an adjustment in the period estimates are revised. We consider many factors when estimating expected forfeitures, including types of awards, and historical experience. Actual results may differ substantially from these estimates (see Note 7—Stock-Based Awards).</t>
  </si>
  <si>
    <t>Loss contingencies</t>
  </si>
  <si>
    <t>Loss contingencies In the normal course of business, we are involved in legal proceedings and other potential loss contingencies. We accrue a liability for such matters when it is probable that a loss has been incurred and the amount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5—Commitments and Contingencies).</t>
  </si>
  <si>
    <t>Income taxes</t>
  </si>
  <si>
    <t>Income taxes Our income tax provision for interim periods is determined using an estimate of our annual effective tax rate adjusted for discrete items, if any, for relevant interim periods. We update our estimate of the annual effective tax rate each quarter and make cumulative adjustments if our estimated annual effective tax rate changes. Our quarterly tax provision and our quarterly estimate of our annual effective tax rate are subject to significant variations due to several factors including variability in predicting our pre-tax and taxable income and the mix of jurisdictions to which those items relate, relative changes of expenses or losses for which tax benefits are not recognized, how we do business, and changes in law, regulations, and administrative practices. Our effective tax rate can be volatile based on the amount of pre-tax income. For example, the impact of discrete items on our effective tax rate is greater when pre-tax income is lower. We assess the available positive and negative evidence to estimate whether we will generate sufficient future taxable income to use our existing deferred tax assets. We consider, among other things, our recent historical financial and operating results (three years of cumulative income and revenue growth during those periods), along with our forecasted growth rates, projected future taxable income, including the impact of any costs associated with our recent acquisition, and tax planning strategies. We perform multiple sensitivity analyses to address how potential changes in significant assumptions would impact our ability to generate the minimum amount of taxable income required. We give the most weight to objective evidence related to our more recent financial results. Based upon the level of historical taxable income and projections for future taxable income, including the impact of any acquisition costs, and planned tax strategies over the periods in which the deferred tax assets are deductible, we believe it is more likely than not that we will realize the benefits of these deduction differences, net of existing valuation allowances. However, it is possible that certain state tax credits could ultimately expire unused if estimates of future apportioned taxable income during the carryforward period are reduced. We have not provided for U.S. income tax on certain foreign earnings because we intend to indefinitely reinvest these earnings outside the U.S. We have begun expansion of operations outside of the U.S. and have plans for additional expansion for which we have incurred and will continue to incur capital requirements. We have considered ongoing capital requirements of the parent company in the U.S. We have tax deductions from stock-based compensation that exceed the stock-based compensation recorded for such instruments. To the extent such excess tax benefits are ultimately realized, they will increase shareholders’ equity. We utilize the “with-and-without” approach in determining if and when such excess tax benefits are realized. Under this approach, excess tax benefits related to stock-based compensation are the last tax benefits to be realized.</t>
  </si>
  <si>
    <t>Earnings per share</t>
  </si>
  <si>
    <t>Earnings per share Basic earnings per share is computed by dividing net income attributable to common shares by the weighted average number of common shares outstanding during the period. Diluted earnings per share is computed by dividing net income attributable to common shares for the period by the weighted average number of common and potential common shares outstanding during the period. Potential common shares, comprising incremental common shares issuable upon the exercise of stock options and restricted stock awards are included in the calculation of diluted earnings per common share to the extent such shares are dilutive.</t>
  </si>
  <si>
    <t>Stock Repurchase Program</t>
  </si>
  <si>
    <t>Stock repurchase program On May 5, 2015, our Board of Directors authorized a stock repurchase program under which we may repurchase shares of our outstanding common stock for up to $25 million at any time through December 31, 2017. To date, we have not made any repurchases under this program.</t>
  </si>
  <si>
    <t>Recently issued accounting standards</t>
  </si>
  <si>
    <t>Recently adopted accounting standards In April 2015, the FASB issued ASU No. 2015-03,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We implemented the provisions of ASU 2015-03 on January 1, 2016. The prior period amounts related to this implementation have been reclassified to conform to the current period presentation and were not significant. The implementation of ASU 2015-03 did not impact our results of operations or cash flows. Recently issued accounting standards not yet adopted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issued ASU No. 2015-14, Revenue from Contracts with Customers (Topic 606): Deferral of the Effective Date , which deferred the effective date for us to January 1, 2018. Early adoption is permitted, but not before the original effective date. The standard permits the use of either the retrospective or cumulative effect transition method. There have also been other Proposed Accounting Standards Updates which may further modify ASU 2014-09. We have not yet selected a transition method nor have we determined the effect of the standard on our ongoing financial reporting. We are evaluating the effect that ASU 2014-09 will have on our consolidated financial statements and related disclosures. In July 2015, the FASB issued ASU No. 2015-11, Inventory (Topic 330): Simplifying the Measurement of Inventory , which requires inventory to be measured at the lower of cost and net realizable value. Net realizable value is the estimated selling prices in the ordinary course of business, less reasonably predictable costs of completion, disposal, and transportation. The new standard becomes effective for us on January 1, 2017. Early adoption is permitted. The standard requires entities to apply this change prospectively to the measurement of inventory after the date of adoption. We do not intend to adopt the standard before the effective date. We are evaluating the effect that ASU 2015-11 will have on our consolidated financial statements and related disclosures. In November 2015, the FASB issued ASU No. 2015-17, Income Taxes (Topic 740): Balance Sheet Classification of Deferred Taxes , which requires that deferred tax assets and liabilities be classified as noncurrent in a classified balance sheet. The new standard becomes effective for us on January 1, 2017. Early adoption is permitted. The standard requires entities to apply this change on either a prospective or retrospective basis for the periods presented. We do not intend to adopt the standard before the effective date. We have not yet selected a transition method. The adoption of this standard will cause us to reclassify our current deferred tax assets to long-term deferred tax assets in our consolidated financial statements. In February 2016, the FASB issued ASU No. 2016-02, Leases (Topic 842) , which, among other things,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e new standard becomes effective for us on January 1, 2019. Early adoption is permitted. The amendments in this update should be applied under a modified retrospective approach. We are evaluating the effect that ASU 2016-02 will have on our consolidated financial statements and related disclosures. In March 2016, the FASB issued ASU No. 2016-04, Liabilities - Extinguishment of Liabilities (Subtopic 405-20): Recognition of Breakage for Certain Prepaid Stored-Value Products , which specifies how prepaid stored-value product liabilities, such as gift cards, should be derecognized. The standard, among other things, requires derecognition of such liabilities through expected breakage in proportion to the pattern of rights expected to be exercised by the holder, but only to the extent that it is probable that a significant reversal of the recognized breakage amount will not subsequently occur. The new standard becomes effective for us on January 1, 2018. Early adoption is permitted. The amendments in this update should be applied under a modified retrospective approach or a retrospective approach to each period presented. We are evaluating the effect that ASU 2016-04 will have on our consolidated financial statements and related disclosures. In March 2016, the FASB issued ASU No. 2016-07, Investments—Equity Method and Joint Ventures (Topic 323):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new standard becomes effective for us on January 1, 2017. Early adoption is permitted. The standard requires entities to apply this change prospectively. We do not expect that ASU 2016-07 will have a material impact on our consolidated financial statements and related disclosures. In March 2016, the FASB issued ASU No. 2016-08, Revenue from Contracts with Customers (Topic 606): Principal versus Agent Considerations (Reporting Revenue Gross versus Net) , which clarifies the implementation guidance on principal versus agent considerations and provide indicators that assist in the assessment of control. The amendments clarify that the indicators may be more or less relevant to the control assessment and that one or more indicators may be more or less persuasive to the control assessment, depending on the facts and circumstances. The standard becomes effective for us on January 1, 2018. Early adoption is permitted, but not before January 1, 2017. The standard permits the use of either the retrospective or cumulative effect transition method. We have not yet selected a transition method nor have we determined the effect of the standard on our ongoing financial reporting. We are evaluating the effect that ASU 2016-08 will have on our consolidated financial statements and related disclosures.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new standard becomes effective for us on January 1, 2017. Early adoption is permitted. The standard specifies various transition methods for the individual amendments in this Update. We are evaluating the effect that ASU 2016-09 will have on our consolidated financial statements and related disclosures. In April 2016, the FASB issued ASU No. 2016-10, Revenue from Contracts with Customers (Topic 606): Identifying Performance Obligations and Licensing , which amends the previously issued Topic 606 to clarify the application of the core principle of the guidance. The effective date and transition requirements for this Update are the same as for Topic 606, which are discussed above. We will evaluate this Update with Topic 606. In May 2016, the FASB issued ASU No. 2016-12, Revenue from Contracts with Customers (Topic 606): Narrow-Scope Improvements and Practical Expedients , which amends the previously issued Topic 606 to clarify the application of the core principle of the guidance. The effective date and transition requirements for this Update are the same as for Topic 606, which are discussed above. We will evaluate this Update with Topic 606.</t>
  </si>
  <si>
    <t>ACCOUNTING POLICIES (Tables)</t>
  </si>
  <si>
    <t>Schedule of fair value of financial instruments using levels of inputs</t>
  </si>
  <si>
    <t xml:space="preserve"> The following tables summarize our assets and liabilities measured at fair value on a recurring basis using the following levels of inputs as of June 30, 2016 and December 31, 2015 as indicated (in thousands): Fair Value Measurements at June 30, 2016: Total Level 1 Level 2 Level 3 Assets: Cash equivalents - Money market mutual funds $ 28,128 $ 28,128 $ — $ — Trading securities held in a “rabbi trust” (1) 49 49 — — Total assets $ 28,177 $ 28,177 $ — $ — Liabilities: Derivatives (2) $ 4,612 $ — $ 4,612 $ — Deferred compensation accrual “rabbi trust” (3) 51 51 — — Total liabilities $ 4,663 $ 51 $ 4,612 $ — Fair Value Measurements at December 31, 2015: Total Level 1 Level 2 Level 3 Assets: Cash equivalents - Money market mutual funds $ 28,102 $ 28,102 $ — $ — Trading securities held in a “rabbi trust” (1) 68 68 — — Total assets $ 28,170 $ 28,170 $ — $ — Liabilities: Derivatives (2) $ 2,356 $ — $ 2,356 $ — Deferred compensation accrual “rabbi trust” (3) 70 70 — — Total liabilities $ 2,426 $ 70 $ 2,356 $ — ___________________________________________ (1) — Trading securities held in a rabbi trust are included in Prepaids and other current assets and Other long-term assets, net in the consolidated balance sheets. (2) — Derivative financial instruments are included in Other current liabilities, net and Other long-term liabilities in the consolidated balance sheets. (3) — Non qualified deferred compensation in a rabbi trust is included in Accrued liabilities and Other long-term liabilities in the consolidated balance sheets.</t>
  </si>
  <si>
    <t>Schedule of estimated useful lives of the fixed assets</t>
  </si>
  <si>
    <t>Fixed assets, which include assets such as technology infrastructure, internal-use software, website development, furniture and fixtures, and leasehold improvements, are recorded at cost and depreciated using the straight-line method over the estimated useful lives of the related assets or the term of the related capital lease, whichever is shorter, as follows: Life (years) Computer software 2-4 Computer hardware 3-4 Furniture and equipment 3-5</t>
  </si>
  <si>
    <t>Schedule of depreciation and amortization expense which is classified within the corresponding operating expense categories on the consolidated statements of income</t>
  </si>
  <si>
    <t>Depreciation expense is classified within the corresponding operating expense categories on the consolidated statements of operations as follows (in thousands): Three months ended Six months ended 2016 2015 2016 2015 Cost of goods sold - direct $ 82 $ 68 $ 159 $ 133 Technology 5,882 5,457 11,802 10,456 General and administrative 143 281 335 563 Total depreciation, including internal-use software and website development $ 6,107 $ 5,806 $ 12,296 $ 11,152</t>
  </si>
  <si>
    <t>Schedule of Cash Flow Hedging Instruments, Statements of Financial Performance and Financial Position, Location [Table Text Block]</t>
  </si>
  <si>
    <t>The following table shows the effect of derivative financial instruments that were designated as accounting hedges for the period indicated (in thousands): Cash flow hedges Amount of gain (loss) recognized in OCI on derivative (effective portion) net of tax Location of gain (loss) reclassified from Accumulated OCI into income (effective portion) Amount of gain (loss) reclassified from Accumulated OCI into income (effective portion) Location of gain (loss) recognized in income on derivative (ineffective portion) Amount of gain (loss) recognized in income on derivative (ineffective portion) Three months ended June 30, 2016 Interest rate swap $ (1,020 ) Interest expense $ — Other income (expense) $ — Six months ended June 30, 2016 Interest rate swap $ (1,560 ) Interest expense $ — Other income (expense) $ —</t>
  </si>
  <si>
    <t>Schedule of Interest Rate Derivatives [Table Text Block]</t>
  </si>
  <si>
    <t>The following table provides the outstanding notional balances and fair values of derivative financial instruments that were designated as accounting hedges outstanding positions for the dates indicated, and recorded gains/(losses) during the periods indicated (in thousands): Cash flow hedges Location in balance sheet Expiration date Outstanding notional Fair value Beginning gains (losses) Gains (losses) recorded during period (1) Ending gains (losses) Three months ended June 30, 2016 Interest rate swap Current and Other long-term liabilities 2023 $ 39,433 $ (4,683 ) $ (3,991 ) $ (692 ) $ (4,683 ) Six months ended June 30, 2016 Interest rate swap Current and Other long-term liabilities 2023 $ 39,433 $ (4,683 ) $ (2,397 ) $ (2,286 ) $ (4,683 ) ___________________________________________ (1) — Gains (losses) recorded during the period are presented gross of the related tax impact.</t>
  </si>
  <si>
    <t>Schedule of costs of goods sold, including product cost and other costs and fulfillment and related costs</t>
  </si>
  <si>
    <t>Cost of goods sold, including product cost and other costs and fulfillment and related costs are as follows (in thousands): Three months ended Six months ended 2016 2015 2016 2015 Total revenue, net $ 418,540 100 % $ 388,013 100 % $ 832,217 100 % $ 786,357 100 % Cost of goods sold Product costs and other cost of goods sold 324,128 77 % 297,200 77 % 642,203 77 % 602,556 77 % Fulfillment and related costs 18,090 4 % 17,156 4 % 36,385 4 % 34,707 4 % Total cost of goods sold 342,218 82 % 314,356 81 % 678,588 82 % 637,263 81 % Gross profit $ 76,322 18 % $ 73,657 19 % $ 153,629 18 % $ 149,094 19 %</t>
  </si>
  <si>
    <t>Schedule of computation of basic and diluted net income per common share</t>
  </si>
  <si>
    <t>The following table sets forth the computation of basic and diluted net income per common share for the periods indicated (in thousands, except per share data): Three months ended June 30, Six months ended June 30, 2016 2015 2016 2015 Net income (loss) attributable to stockholders of Overstock.com, Inc. $ (904 ) $ 1,668 $ 12,525 $ 4,407 Net income (loss) per common share—basic: Net income (loss) attributable to common shares—basic (0.04 ) 0.07 0.49 0.18 Weighted average common shares outstanding—basic 25,341 24,306 25,311 24,260 Effect of dilutive securities: Stock options and restricted stock awards — 92 39 134 Weighted average common shares outstanding—diluted 25,341 24,398 25,350 24,394 Net income (loss) attributable to common shares—diluted $ (0.04 ) $ 0.07 $ 0.49 $ 0.18</t>
  </si>
  <si>
    <t>Schedule of anti-dilutive securities excluded from the calculation of diluted shares outstanding</t>
  </si>
  <si>
    <t>The following shares were excluded from the calculation of diluted shares outstanding as their effect would have been anti-dilutive (in thousands): Three months ended June 30, Six months ended June 30, 2016 2015 2016 2015 Stock options and restricted stock units 890 348 645 240</t>
  </si>
  <si>
    <t>ACQUISITIONS, GOODWILL, AND ACQUIRED INTANGIBLE ASSETS (Tables)</t>
  </si>
  <si>
    <t>Estimated Fair Values of Assets Acquired and Liabilities Assumed</t>
  </si>
  <si>
    <t>The fair values of the assets acquired and liabilities assumed at the acquisition dates are as follows (in thousands): Purchase Price Fair Value Cash paid, net of cash acquired $ 9,381 Common stock issued 18,149 $ 27,530 Allocation Goodwill $ 11,915 Intangibles 16,000 Accounts receivable and other assets 2,565 Other liabilities assumed (2,950 ) $ 27,530</t>
  </si>
  <si>
    <t>Intangible Assets Acquired and Useful Lives</t>
  </si>
  <si>
    <t xml:space="preserve">The following table details the identifiable intangible assets acquired at their fair value and useful lives (amounts in thousands): Intangible Assets Fair Value Weighted Average Useful Life (years) Technology and developed software $ 13,600 5.15 Customer relationships 1,900 0.23 Trade names 300 8.66 Other 200 Total acquired intangible assets at the acquisition dates 16,000 Less: accumulated amortization of acquired intangible assets (3,627 ) Total acquired intangible assets, net as of June 30, 2016 $ 12,373 </t>
  </si>
  <si>
    <t>Business Acquisition, Unaudited Pro Forma Financial Information</t>
  </si>
  <si>
    <t>The following unaudited pro forma financial information presents our results as if the acquisitions had occurred at the beginning of 2015 (amounts in thousands): Three months ended June 30, Six months ended June 30, 2016 2015 2016 2015 Net revenues $ 418,540 $ 394,138 $ 833,393 $ 800,095 Operating income (loss) $ (5,509 ) $ 1,905 $ 12,531 $ 5,517</t>
  </si>
  <si>
    <t>BORROWINGS (Tables)</t>
  </si>
  <si>
    <t>Future principal payments on borrowings</t>
  </si>
  <si>
    <t>Future principal payments of finance obligations as of June 30, 2016 , are as follows (in thousands): Payments due by period: 2016 (Remainder) $ 1,108 2017 2,260 2018 2,338 2019 2,419 2020 2,399 Thereafter 346 $ 10,870 Future principal payments on the Facility as of June 30, 2016 , are as follows (in thousands): Payments due by period: 2016 (Remainder) $ — 2017 1,145 2018 1,145 2019 1,145 2020 1,145 Thereafter 28,559 $ 33,139</t>
  </si>
  <si>
    <t>COMMITMENTS AND CONTINGENCIES (Tables)</t>
  </si>
  <si>
    <t>Summary of minimum future payments under all operating leases</t>
  </si>
  <si>
    <t>Minimum future payments under all operating leases as of June 30, 2016 , are as follows (in thousands): Payments due by period 2016 (Remainder) $ 6,763 2017 8,893 2018 6,358 2019 5,785 2020 4,069 Thereafter 24,513 $ 56,381</t>
  </si>
  <si>
    <t>STOCK-BASED AWARDS (Tables)</t>
  </si>
  <si>
    <t>Summary of restricted stock award activity</t>
  </si>
  <si>
    <t>The following table summarizes restricted stock award activity during the six months ended June 30, 2016 (in thousands): Six months ended Units Weighted Outstanding—beginning of year 349 $ 24.80 Granted at fair value 506 14.48 Vested (161 ) 23.79 Forfeited (8 ) 18.29 Outstanding—end of period 686 $ 17.49</t>
  </si>
  <si>
    <t>BUSINESS SEGMENTS (Tables)</t>
  </si>
  <si>
    <t>Summary of information about reportable segments</t>
  </si>
  <si>
    <t>The table below summarizes information about reportable segments for the three and six months ended June 30, 2016 and 2015 (in thousands): Three months ended Six months ended Direct Partner Other Total Direct Partner Other Total 2016 Revenue, net $ 24,630 $ 390,143 $ 3,767 $ 418,540 $ 51,281 $ 774,412 $ 6,524 $ 832,217 Cost of goods sold 23,098 316,623 2,497 342,218 48,504 625,920 4,164 678,588 Gross profit $ 1,532 $ 73,520 $ 1,270 $ 76,322 $ 2,777 $ 148,492 $ 2,360 $ 153,629 Operating expenses 81,831 141,325 Interest and other income, net 4,051 8,296 Provision for income taxes (243 ) 8,721 Consolidated net income (loss) $ (1,215 ) $ 11,879 2015 Revenue, net $ 34,428 $ 353,585 $ — $ 388,013 $ 70,563 $ 715,794 $ — $ 786,357 Cost of goods sold 31,235 283,121 — 314,356 63,762 573,501 — 637,263 Gross profit $ 3,193 $ 70,464 $ — $ 73,657 $ 6,801 $ 142,293 $ — $ 149,094 Operating expenses 71,575 143,168 Interest and other income, net 1,193 1,837 Provision for income taxes 1,849 3,789 Consolidated net income $ 1,426 $ 3,974</t>
  </si>
  <si>
    <t>ACCOUNTING POLICIES (Details) - USD ($) $ in Thousands</t>
  </si>
  <si>
    <t>Assets:</t>
  </si>
  <si>
    <t>Cash equivalents - Money market mutual funds</t>
  </si>
  <si>
    <t>Trading securities held in a "rabbi trust"</t>
  </si>
  <si>
    <t>Liabilities:</t>
  </si>
  <si>
    <t>Derivatives</t>
  </si>
  <si>
    <t>[2]</t>
  </si>
  <si>
    <t>Deferred compensation accrual "rabbi trust"</t>
  </si>
  <si>
    <t>[3]</t>
  </si>
  <si>
    <t>Trading securities held in a rabbi trust are included in Prepaids and other current assets and Other long-term assets, net in the consolidated balance sheets.</t>
  </si>
  <si>
    <t>Derivative financial instruments are included in Other current liabilities, net and Other long-term liabilities in the consolidated balance sheets.</t>
  </si>
  <si>
    <t>Non qualified deferred compensation in a rabbi trust is included in Accrued liabilities and Other long-term liabilities in the consolidated balance sheets.</t>
  </si>
  <si>
    <t>ACCOUNTING POLICIES (Details 2) $ in Thousands</t>
  </si>
  <si>
    <t>Jun. 30, 2016USD ($)bank</t>
  </si>
  <si>
    <t>Dec. 31, 2015USD ($)bank</t>
  </si>
  <si>
    <t>Normal credit term granted to customers</t>
  </si>
  <si>
    <t>30 days</t>
  </si>
  <si>
    <t>Allowance for doubtful accounts receivable | $</t>
  </si>
  <si>
    <t>Number of banks who hold majority of cash and cash equivalents | bank</t>
  </si>
  <si>
    <t>ACCOUNTING POLICIES (Details 3)</t>
  </si>
  <si>
    <t>1 Months Ended</t>
  </si>
  <si>
    <t>Jun. 20, 2016USD ($)</t>
  </si>
  <si>
    <t>Jun. 30, 2016USD ($)investmentsubsidiary</t>
  </si>
  <si>
    <t>Mar. 31, 2016USD ($)subsidiary</t>
  </si>
  <si>
    <t>Jun. 30, 2015USD ($)</t>
  </si>
  <si>
    <t>Dec. 31, 2015USD ($)</t>
  </si>
  <si>
    <t>Apr. 30, 2016USD ($)</t>
  </si>
  <si>
    <t>Depreciation and amortization</t>
  </si>
  <si>
    <t>Total depreciation and amortization, including internal-use software and website development</t>
  </si>
  <si>
    <t>Accumulated depreciation of fixed assets</t>
  </si>
  <si>
    <t>Additional Disclosure</t>
  </si>
  <si>
    <t>Number of cost method investments (in investment) | investment</t>
  </si>
  <si>
    <t>Cost Method Investments, Original Cost</t>
  </si>
  <si>
    <t>Cost-method Investments</t>
  </si>
  <si>
    <t>Cost-method Investments, Other than Temporary Impairment</t>
  </si>
  <si>
    <t>Number of broker-dealer subsidiaries (in subsidiary) | subsidiary</t>
  </si>
  <si>
    <t>Precious Metals [Abstract]</t>
  </si>
  <si>
    <t>Unrealized loss on investment in precious metals</t>
  </si>
  <si>
    <t>Increase (decrease) in goodwill</t>
  </si>
  <si>
    <t>Impairments of goodwill</t>
  </si>
  <si>
    <t>Amortization expense, intangible assets</t>
  </si>
  <si>
    <t>Gold</t>
  </si>
  <si>
    <t>Silver</t>
  </si>
  <si>
    <t>Cryptocurrency, Bitcoin</t>
  </si>
  <si>
    <t>Other current assets</t>
  </si>
  <si>
    <t>Gain (loss) on cryptocurrency holdings</t>
  </si>
  <si>
    <t>Financial technology company</t>
  </si>
  <si>
    <t>Future performance contingent investment</t>
  </si>
  <si>
    <t>Future performance contingent loan</t>
  </si>
  <si>
    <t>SpeedRoute and Pro Securities [Member]</t>
  </si>
  <si>
    <t>Intangible assets acquired, excluding goodwill</t>
  </si>
  <si>
    <t>Computer software | Minimum</t>
  </si>
  <si>
    <t>Life</t>
  </si>
  <si>
    <t>2 years</t>
  </si>
  <si>
    <t>Computer software | Maximum</t>
  </si>
  <si>
    <t>4 years</t>
  </si>
  <si>
    <t>Computer hardware | Minimum</t>
  </si>
  <si>
    <t>3 years</t>
  </si>
  <si>
    <t>Computer hardware | Maximum</t>
  </si>
  <si>
    <t>Furniture and equipment | Minimum</t>
  </si>
  <si>
    <t>Furniture and equipment | Maximum</t>
  </si>
  <si>
    <t>5 years</t>
  </si>
  <si>
    <t>Capitalized costs</t>
  </si>
  <si>
    <t>Amortization of capitalized costs</t>
  </si>
  <si>
    <t>Internal-use software and website development | Minimum</t>
  </si>
  <si>
    <t>Internal-use software and website development | Maximum</t>
  </si>
  <si>
    <t>ACCOUNTING POLICIES (Details 4) - Interest rate swap - Designated as Hedging Instrument - USD ($) $ in Thousands</t>
  </si>
  <si>
    <t>Derivative Instruments, Gain (Loss) [Line Items]</t>
  </si>
  <si>
    <t>Amount of gain (loss) recognized in OCI on derivative (effective portion) net of tax</t>
  </si>
  <si>
    <t>Amount of gain (loss) reclassified from Accumulated OCI into income (effective portion)</t>
  </si>
  <si>
    <t>Amount of gain (loss) recognized in income on derivative (ineffective portion)</t>
  </si>
  <si>
    <t>Outstanding notional</t>
  </si>
  <si>
    <t>Fair value</t>
  </si>
  <si>
    <t>Beginning gains (losses)</t>
  </si>
  <si>
    <t>Gains (losses) recorded during period</t>
  </si>
  <si>
    <t>Ending gains (losses)</t>
  </si>
  <si>
    <t>ACCOUNTING POLICIES (Details 5)</t>
  </si>
  <si>
    <t>Jun. 30, 2016USD ($)</t>
  </si>
  <si>
    <t>Jun. 30, 2016USD ($)segment</t>
  </si>
  <si>
    <t>May 05, 2015USD ($)</t>
  </si>
  <si>
    <t>Product Information [Line Items]</t>
  </si>
  <si>
    <t>Stock repurchase program, authorized amount</t>
  </si>
  <si>
    <t>Number of principal segments | segment</t>
  </si>
  <si>
    <t>Product delivery period from date of shipment, minimum</t>
  </si>
  <si>
    <t>1 day</t>
  </si>
  <si>
    <t>Product delivery period from date of shipment, maximum</t>
  </si>
  <si>
    <t>8 days</t>
  </si>
  <si>
    <t>Co-branded credit card program</t>
  </si>
  <si>
    <t>Maximum revenue from co-branded credit card program as a percentage of total net revenues</t>
  </si>
  <si>
    <t>1.00%</t>
  </si>
  <si>
    <t>Likelihood of gift card redemption to be remote, period</t>
  </si>
  <si>
    <t>36 months</t>
  </si>
  <si>
    <t>Sales return period for which full refund will be granted</t>
  </si>
  <si>
    <t>Sales return period for which reduced refund will be granted</t>
  </si>
  <si>
    <t>Sales return received at returns processing facility for which reduced refund will be granted, period</t>
  </si>
  <si>
    <t>45 days</t>
  </si>
  <si>
    <t>Allowance for sales returns</t>
  </si>
  <si>
    <t>Total revenue, net</t>
  </si>
  <si>
    <t>Total revenue, net (as a percent)</t>
  </si>
  <si>
    <t>100.00%</t>
  </si>
  <si>
    <t>Product costs and other cost of goods sold</t>
  </si>
  <si>
    <t>Fulfillment and related costs</t>
  </si>
  <si>
    <t>Product costs and other cost of goods sold (as a percent)</t>
  </si>
  <si>
    <t>77.00%</t>
  </si>
  <si>
    <t>Fulfillment and related costs (as a percent)</t>
  </si>
  <si>
    <t>4.00%</t>
  </si>
  <si>
    <t>Total cost of goods sold (as a percent)</t>
  </si>
  <si>
    <t>82.00%</t>
  </si>
  <si>
    <t>81.00%</t>
  </si>
  <si>
    <t>Gross profit (as a percent)</t>
  </si>
  <si>
    <t>18.00%</t>
  </si>
  <si>
    <t>19.00%</t>
  </si>
  <si>
    <t>Prepaid advertising expense</t>
  </si>
  <si>
    <t>Club O loyalty program, gold</t>
  </si>
  <si>
    <t>Club O loyalty program</t>
  </si>
  <si>
    <t>Expiration period of Club O reward dollars after expiration of the customer's membership</t>
  </si>
  <si>
    <t>90 days</t>
  </si>
  <si>
    <t>Club O loyalty program, silver</t>
  </si>
  <si>
    <t>ACCOUNTING POLICIES (Details 6) - USD ($) $ / shares in Units, shares in Thousands, $ in Thousands</t>
  </si>
  <si>
    <t>Net income attributable to common shares</t>
  </si>
  <si>
    <t>Weighted average common shares outstanding-basic</t>
  </si>
  <si>
    <t>Effect of dilutive securities:</t>
  </si>
  <si>
    <t>Stock options and restricted stock awards (in shares)</t>
  </si>
  <si>
    <t>Weighted average common shares outstanding-diluted</t>
  </si>
  <si>
    <t>Stock options and restricted stock awards</t>
  </si>
  <si>
    <t>Anti-dilutive securities excluded from computation of earnings per share</t>
  </si>
  <si>
    <t>Anti-dilutive securities excluded from computation of earnings per share (in shares)</t>
  </si>
  <si>
    <t>ACQUISITIONS, GOODWILL, AND ACQUIRED INTANGIBLE ASSETS Narrative (Details) - USD ($) $ in Thousands</t>
  </si>
  <si>
    <t>9 Months Ended</t>
  </si>
  <si>
    <t>Mar. 31, 2016</t>
  </si>
  <si>
    <t>Business Acquisition [Line Items]</t>
  </si>
  <si>
    <t>Net sales of acquiree since acquisition date</t>
  </si>
  <si>
    <t>Operating loss of acquiree since acquisition date</t>
  </si>
  <si>
    <t>Common stock issued in business combination</t>
  </si>
  <si>
    <t>Cirrus Technologies LLC</t>
  </si>
  <si>
    <t>Purchase price (excluding cash acquired)</t>
  </si>
  <si>
    <t>Payments to acquire business</t>
  </si>
  <si>
    <t>Cash acquired</t>
  </si>
  <si>
    <t>Number of common shares issued in business combination (in shares)</t>
  </si>
  <si>
    <t>Cirrus Technologies, SpeedRoute, And Pro Securities [Member]</t>
  </si>
  <si>
    <t>Measurement period adjustment for cash acquired</t>
  </si>
  <si>
    <t>Measurement period adjustment for accounts receivable and other assets</t>
  </si>
  <si>
    <t>Measurement period adjustment for liabilities assumed</t>
  </si>
  <si>
    <t>ACQUISITIONS, GOODWILL, AND ACQUIRED INTANGIBLE ASSETS Assets Acquired and Liabilities Assumed (Details) - USD ($) $ in Thousands</t>
  </si>
  <si>
    <t>Purchase Price</t>
  </si>
  <si>
    <t>Cash paid, net of cash acquired</t>
  </si>
  <si>
    <t>Common stock issued</t>
  </si>
  <si>
    <t>Allocation</t>
  </si>
  <si>
    <t>Total intangible assets, net</t>
  </si>
  <si>
    <t>Intangibles</t>
  </si>
  <si>
    <t>Accounts receivable and other assets</t>
  </si>
  <si>
    <t>Other liabilities assumed</t>
  </si>
  <si>
    <t>Assets acquired and liabilities assumed, net</t>
  </si>
  <si>
    <t>Less: accumulated amortization of acquired intangible assets</t>
  </si>
  <si>
    <t>Cirrus Technologies, SpeedRoute, And Pro Securities [Member] | Other</t>
  </si>
  <si>
    <t>Indefinite-lived intangible assets acquired</t>
  </si>
  <si>
    <t>Cirrus Technologies, SpeedRoute, And Pro Securities [Member] | Technology and developed software</t>
  </si>
  <si>
    <t>Finite-lived intangible assets acquired</t>
  </si>
  <si>
    <t>Useful Life</t>
  </si>
  <si>
    <t>5 years 1 month 24 days</t>
  </si>
  <si>
    <t>Cirrus Technologies, SpeedRoute, And Pro Securities [Member] | Customer relationships</t>
  </si>
  <si>
    <t>2 months 23 days</t>
  </si>
  <si>
    <t>Cirrus Technologies, SpeedRoute, And Pro Securities [Member] | Trade names</t>
  </si>
  <si>
    <t>8 years 7 months 28 days</t>
  </si>
  <si>
    <t>ACQUISITIONS, GOODWILL, AND ACQUIRED INTANGIBLE ASSETS Pro Forma (Details) - USD ($) $ in Thousands</t>
  </si>
  <si>
    <t>Business Acquisition, Pro Forma Information, Nonrecurring Adjustment [Line Items]</t>
  </si>
  <si>
    <t>Net revenues</t>
  </si>
  <si>
    <t>BORROWINGS (Details)</t>
  </si>
  <si>
    <t>Oct. 24, 2014USD ($)</t>
  </si>
  <si>
    <t>Nov. 30, 2015USD ($)</t>
  </si>
  <si>
    <t>Future principal payments on the Facility</t>
  </si>
  <si>
    <t>Long-term debt</t>
  </si>
  <si>
    <t>Proceeds under Master Lease Agreement</t>
  </si>
  <si>
    <t>Computer equipment acquired under capital lease obligations</t>
  </si>
  <si>
    <t>Payment of capital lease obligation</t>
  </si>
  <si>
    <t>Future payment obligations under capital leases</t>
  </si>
  <si>
    <t>Accumulated depreciation</t>
  </si>
  <si>
    <t>Equipment under capital leases</t>
  </si>
  <si>
    <t>U.S. Bank</t>
  </si>
  <si>
    <t>Debt Instrument [Line Items]</t>
  </si>
  <si>
    <t>Letters of credit, outstanding amount</t>
  </si>
  <si>
    <t>Real estate loan and term loan</t>
  </si>
  <si>
    <t>Long-term Debt, Gross</t>
  </si>
  <si>
    <t>Master Lease Agreement [Member] | U.S. Bank Equipment Finance [Member]</t>
  </si>
  <si>
    <t>Debt instrument, term</t>
  </si>
  <si>
    <t>60 months</t>
  </si>
  <si>
    <t>2016 (Remainder)</t>
  </si>
  <si>
    <t>Thereafter</t>
  </si>
  <si>
    <t>Termination Period</t>
  </si>
  <si>
    <t>12 months</t>
  </si>
  <si>
    <t>Capital Leases, Repurchase Option, Amount</t>
  </si>
  <si>
    <t>Weighted average interest rate (as a percent)</t>
  </si>
  <si>
    <t>3.50%</t>
  </si>
  <si>
    <t>Gain (loss) on Master Lease Agreement</t>
  </si>
  <si>
    <t>Maximum borrowing capacity</t>
  </si>
  <si>
    <t>Commercial purchasing card</t>
  </si>
  <si>
    <t>Outstanding balance</t>
  </si>
  <si>
    <t>Unused borrowing capacity</t>
  </si>
  <si>
    <t>Loan Agreement</t>
  </si>
  <si>
    <t>Debt instrument, face amount</t>
  </si>
  <si>
    <t>Loan to value ratio</t>
  </si>
  <si>
    <t>80.00%</t>
  </si>
  <si>
    <t>Fixed charge coverage ratio, term</t>
  </si>
  <si>
    <t>Fixed charge coverage ratio</t>
  </si>
  <si>
    <t>Cash flow leverage ratio, term</t>
  </si>
  <si>
    <t>Minimum liquidity</t>
  </si>
  <si>
    <t>Debt instrument, increase to borrowing capacity</t>
  </si>
  <si>
    <t>Loan Agreement | During construction phase</t>
  </si>
  <si>
    <t>Cash flow leverage ratio</t>
  </si>
  <si>
    <t>Loan Agreement | Following construction phase</t>
  </si>
  <si>
    <t>Loan Agreement | Default rate</t>
  </si>
  <si>
    <t>Interest rate margin on variable rate basis (as a percent)</t>
  </si>
  <si>
    <t>2.00%</t>
  </si>
  <si>
    <t>Loan Agreement | Revolving credit facility</t>
  </si>
  <si>
    <t>Loan Agreement | Revolving credit facility | LIBOR</t>
  </si>
  <si>
    <t>Loan Agreement | Revolving credit facility | Alternate Base Rate</t>
  </si>
  <si>
    <t>Loan Agreement | Senior secured real estate loan</t>
  </si>
  <si>
    <t>Loan Agreement | Term loan</t>
  </si>
  <si>
    <t>6 years 9 months</t>
  </si>
  <si>
    <t>Loan Agreement | Real estate loan and term loan</t>
  </si>
  <si>
    <t>Fixed rate following interest rate swap</t>
  </si>
  <si>
    <t>4.60%</t>
  </si>
  <si>
    <t>Annual principal payment</t>
  </si>
  <si>
    <t>Periodic payment terms, balloon payment</t>
  </si>
  <si>
    <t>Loan Agreement | Real estate loan and term loan | LIBOR</t>
  </si>
  <si>
    <t>Loan Agreement | Real estate loan and term loan | Alternate Base Rate</t>
  </si>
  <si>
    <t>COMMITMENTS AND CONTINGENCIES (Details) - USD ($) $ in Thousands</t>
  </si>
  <si>
    <t>Future minimum lease payments for all operating leases</t>
  </si>
  <si>
    <t>Operating leases</t>
  </si>
  <si>
    <t>Rental expense for operating leases</t>
  </si>
  <si>
    <t>COMMITMENTS AND CONTINGENCIES (Details 2)</t>
  </si>
  <si>
    <t>Apr. 28, 2016defendent</t>
  </si>
  <si>
    <t>Feb. 19, 2014USD ($)</t>
  </si>
  <si>
    <t>Nov. 17, 2010USD ($)</t>
  </si>
  <si>
    <t>Sep. 29, 2010USD ($)transaction</t>
  </si>
  <si>
    <t>Sep. 23, 2009defendent</t>
  </si>
  <si>
    <t>Jun. 30, 2013defendent</t>
  </si>
  <si>
    <t>Sep. 30, 2008USD ($)</t>
  </si>
  <si>
    <t>Sep. 30, 2013USD ($)employee</t>
  </si>
  <si>
    <t>Sep. 18, 2015USD ($)</t>
  </si>
  <si>
    <t>Loss contingency, legal proceedings</t>
  </si>
  <si>
    <t>Loss contingency, tax, interest and penalty assessments</t>
  </si>
  <si>
    <t>Accrued liabilities for contingencies</t>
  </si>
  <si>
    <t>SpeedTrack, Inc.</t>
  </si>
  <si>
    <t>Number of other defendants | defendent</t>
  </si>
  <si>
    <t>Trustee in bankruptcy of Petters Company, Inc.</t>
  </si>
  <si>
    <t>Minimum number of note transactions | transaction</t>
  </si>
  <si>
    <t>Alleged transfer of property, minimum amount transferred</t>
  </si>
  <si>
    <t>Alleged transfer of property, minimum amount received in return</t>
  </si>
  <si>
    <t>District attorneys</t>
  </si>
  <si>
    <t>Civil penalties (in dollars per day)</t>
  </si>
  <si>
    <t>Civil penalties</t>
  </si>
  <si>
    <t>Reimbursement of plaintiff legal costs</t>
  </si>
  <si>
    <t>Bond, Percentage Secured Against Civil Penalties</t>
  </si>
  <si>
    <t>150.00%</t>
  </si>
  <si>
    <t>District attorneys | Minimum</t>
  </si>
  <si>
    <t>Damages sought, amount</t>
  </si>
  <si>
    <t>Altaf Nazerali</t>
  </si>
  <si>
    <t>Number of other employees named in lawsuit | employee</t>
  </si>
  <si>
    <t>William French</t>
  </si>
  <si>
    <t>State of South Dakota</t>
  </si>
  <si>
    <t>STOCK-BASED AWARDS (Details) - USD ($) $ / shares in Units, $ in Thousands</t>
  </si>
  <si>
    <t>Stock-Based Awards</t>
  </si>
  <si>
    <t>Total stock-based compensation expense (in dollars)</t>
  </si>
  <si>
    <t>Units</t>
  </si>
  <si>
    <t>Outstanding-end of period (in shares)</t>
  </si>
  <si>
    <t>Restricted stock awards</t>
  </si>
  <si>
    <t>Vesting period</t>
  </si>
  <si>
    <t>Outstanding-beginning of year (in shares)</t>
  </si>
  <si>
    <t>Granted at fair value (in shares)</t>
  </si>
  <si>
    <t>Vested (in shares)</t>
  </si>
  <si>
    <t>Forfeited (in shares)</t>
  </si>
  <si>
    <t>Weighted Average Grant Date Fair Value</t>
  </si>
  <si>
    <t>Outstanding-beginning of year (in dollars per share)</t>
  </si>
  <si>
    <t>Granted at fair value (in dollars per share)</t>
  </si>
  <si>
    <t>Vested (in dollars per share)</t>
  </si>
  <si>
    <t>Forfeited (in dollars per share)</t>
  </si>
  <si>
    <t>Outstanding-end of period (in dollars per share)</t>
  </si>
  <si>
    <t>Restricted stock awards | Officers, Board Members, and Employees [Member]</t>
  </si>
  <si>
    <t>Restricted stock awards | First year</t>
  </si>
  <si>
    <t>Annual award vesting percentage</t>
  </si>
  <si>
    <t>33.30%</t>
  </si>
  <si>
    <t>Restricted stock awards | Second year</t>
  </si>
  <si>
    <t>Restricted stock awards | Third year</t>
  </si>
  <si>
    <t>BUSINESS SEGMENTS (Details) - USD ($) $ in Thousands</t>
  </si>
  <si>
    <t>Segment reporting information</t>
  </si>
  <si>
    <t>Operating expenses</t>
  </si>
  <si>
    <t>Other income (expense), net</t>
  </si>
  <si>
    <t>Provision for income taxes</t>
  </si>
  <si>
    <t>Inter-segment sales or transfers</t>
  </si>
  <si>
    <t>Partner</t>
  </si>
  <si>
    <t>BROKER DEALERS (Details)</t>
  </si>
  <si>
    <t>Jun. 30, 2016USD ($)subsidiary</t>
  </si>
  <si>
    <t>Mar. 31, 2016subsidiary</t>
  </si>
  <si>
    <t>Related Party Transaction [Line Items]</t>
  </si>
  <si>
    <t>Intercompany commissions</t>
  </si>
  <si>
    <t>SpeedRoute</t>
  </si>
  <si>
    <t>Actual net capital</t>
  </si>
  <si>
    <t>Amount in excess of required net capital</t>
  </si>
  <si>
    <t>Minimum required net capital</t>
  </si>
  <si>
    <t>Net capital ratio (as a percent)</t>
  </si>
  <si>
    <t>SpeedRoute | Related Entity</t>
  </si>
  <si>
    <t>Payments for technological related services, rent and managerial support</t>
  </si>
  <si>
    <t>Pro Secur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3071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5347999</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46"/>
    <col customWidth="1" max="2" min="2" width="80"/>
  </cols>
  <sheetData>
    <row spans="1:2" r="1">
      <c t="s" s="1" r="A1">
        <v>222</v>
      </c>
      <c t="s" s="2" r="B1">
        <v>1</v>
      </c>
    </row>
    <row spans="1:2" r="2">
      <c t="s" s="2" r="B2">
        <v>2</v>
      </c>
    </row>
    <row spans="1:2" r="3">
      <c t="s" s="3" r="A3">
        <v>196</v>
      </c>
    </row>
    <row spans="1:2" r="4">
      <c t="s" s="4" r="A4">
        <v>223</v>
      </c>
      <c t="s" s="4" r="B4">
        <v>224</v>
      </c>
    </row>
    <row spans="1:2" r="5">
      <c t="s" s="4" r="A5">
        <v>225</v>
      </c>
      <c t="s" s="4" r="B5">
        <v>226</v>
      </c>
    </row>
    <row spans="1:2" r="6">
      <c t="s" s="4" r="A6">
        <v>227</v>
      </c>
      <c t="s" s="4" r="B6">
        <v>228</v>
      </c>
    </row>
    <row spans="1:2" r="7">
      <c t="s" s="4" r="A7">
        <v>28</v>
      </c>
      <c t="s" s="4" r="B7">
        <v>229</v>
      </c>
    </row>
    <row spans="1:2" r="8">
      <c t="s" s="4" r="A8">
        <v>230</v>
      </c>
      <c t="s" s="4" r="B8">
        <v>231</v>
      </c>
    </row>
    <row spans="1:2" r="9">
      <c t="s" s="4" r="A9">
        <v>232</v>
      </c>
      <c t="s" s="4" r="B9">
        <v>233</v>
      </c>
    </row>
    <row spans="1:2" r="10">
      <c t="s" s="4" r="A10">
        <v>234</v>
      </c>
      <c t="s" s="4" r="B10">
        <v>235</v>
      </c>
    </row>
    <row spans="1:2" r="11">
      <c t="s" s="4" r="A11">
        <v>236</v>
      </c>
      <c t="s" s="4" r="B11">
        <v>237</v>
      </c>
    </row>
    <row spans="1:2" r="12">
      <c t="s" s="4" r="A12">
        <v>238</v>
      </c>
      <c t="s" s="4" r="B12">
        <v>239</v>
      </c>
    </row>
    <row spans="1:2" r="13">
      <c t="s" s="4" r="A13">
        <v>31</v>
      </c>
      <c t="s" s="4" r="B13">
        <v>240</v>
      </c>
    </row>
    <row spans="1:2" r="14">
      <c t="s" s="4" r="A14">
        <v>241</v>
      </c>
      <c t="s" s="4" r="B14">
        <v>242</v>
      </c>
    </row>
    <row spans="1:2" r="15">
      <c t="s" s="4" r="A15">
        <v>243</v>
      </c>
      <c t="s" s="4" r="B15">
        <v>244</v>
      </c>
    </row>
    <row spans="1:2" r="16">
      <c t="s" s="4" r="A16">
        <v>245</v>
      </c>
      <c t="s" s="4" r="B16">
        <v>246</v>
      </c>
    </row>
    <row spans="1:2" r="17">
      <c t="s" s="4" r="A17">
        <v>247</v>
      </c>
      <c t="s" s="4" r="B17">
        <v>248</v>
      </c>
    </row>
    <row spans="1:2" r="18">
      <c t="s" s="4" r="A18">
        <v>249</v>
      </c>
      <c t="s" s="4" r="B18">
        <v>250</v>
      </c>
    </row>
    <row spans="1:2" r="19">
      <c t="s" s="4" r="A19">
        <v>124</v>
      </c>
      <c t="s" s="4" r="B19">
        <v>251</v>
      </c>
    </row>
    <row spans="1:2" r="20">
      <c t="s" s="4" r="A20">
        <v>252</v>
      </c>
      <c t="s" s="4" r="B20">
        <v>253</v>
      </c>
    </row>
    <row spans="1:2" r="21">
      <c t="s" s="4" r="A21">
        <v>38</v>
      </c>
      <c t="s" s="4" r="B21">
        <v>254</v>
      </c>
    </row>
    <row spans="1:2" r="22">
      <c t="s" s="4" r="A22">
        <v>255</v>
      </c>
      <c t="s" s="4" r="B22">
        <v>256</v>
      </c>
    </row>
    <row spans="1:2" r="23">
      <c t="s" s="4" r="A23">
        <v>257</v>
      </c>
      <c t="s" s="4" r="B23">
        <v>258</v>
      </c>
    </row>
    <row spans="1:2" r="24">
      <c t="s" s="4" r="A24">
        <v>259</v>
      </c>
      <c t="s" s="4" r="B24">
        <v>260</v>
      </c>
    </row>
    <row spans="1:2" r="25">
      <c t="s" s="4" r="A25">
        <v>261</v>
      </c>
      <c t="s" s="4" r="B25">
        <v>262</v>
      </c>
    </row>
    <row spans="1:2" r="26">
      <c t="s" s="4" r="A26">
        <v>263</v>
      </c>
      <c t="s" s="4" r="B26">
        <v>264</v>
      </c>
    </row>
    <row spans="1:2" r="27">
      <c t="s" s="4" r="A27">
        <v>265</v>
      </c>
      <c t="s" s="4" r="B27">
        <v>266</v>
      </c>
    </row>
    <row spans="1:2" r="28">
      <c t="s" s="4" r="A28">
        <v>69</v>
      </c>
      <c t="s" s="4" r="B28">
        <v>267</v>
      </c>
    </row>
    <row spans="1:2" r="29">
      <c t="s" s="4" r="A29">
        <v>268</v>
      </c>
      <c t="s" s="4" r="B29">
        <v>269</v>
      </c>
    </row>
    <row spans="1:2" r="30">
      <c t="s" s="4" r="A30">
        <v>270</v>
      </c>
      <c t="s" s="4" r="B30">
        <v>271</v>
      </c>
    </row>
    <row spans="1:2" r="31">
      <c t="s" s="4" r="A31">
        <v>272</v>
      </c>
      <c t="s" s="4" r="B31">
        <v>273</v>
      </c>
    </row>
    <row spans="1:2" r="32">
      <c t="s" s="4" r="A32">
        <v>274</v>
      </c>
      <c t="s" s="4" r="B32">
        <v>275</v>
      </c>
    </row>
    <row spans="1:2" r="33">
      <c t="s" s="4" r="A33">
        <v>276</v>
      </c>
      <c t="s" s="4" r="B33">
        <v>277</v>
      </c>
    </row>
    <row spans="1:2" r="34">
      <c t="s" s="4" r="A34">
        <v>278</v>
      </c>
      <c t="s" s="4" r="B34">
        <v>279</v>
      </c>
    </row>
    <row spans="1:2" r="35">
      <c t="s" s="4" r="A35">
        <v>280</v>
      </c>
      <c t="s" s="4" r="B35">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2566</v>
      </c>
      <c t="n" s="7" r="C3">
        <v>170262</v>
      </c>
    </row>
    <row spans="1:3" r="4">
      <c t="s" s="4" r="A4">
        <v>28</v>
      </c>
      <c t="n" s="6" r="B4">
        <v>457</v>
      </c>
      <c t="n" s="6" r="C4">
        <v>430</v>
      </c>
    </row>
    <row spans="1:3" r="5">
      <c t="s" s="4" r="A5">
        <v>29</v>
      </c>
      <c t="n" s="6" r="B5">
        <v>19305</v>
      </c>
      <c t="n" s="6" r="C5">
        <v>16128</v>
      </c>
    </row>
    <row spans="1:3" r="6">
      <c t="s" s="4" r="A6">
        <v>30</v>
      </c>
      <c t="n" s="6" r="B6">
        <v>17518</v>
      </c>
      <c t="n" s="6" r="C6">
        <v>20042</v>
      </c>
    </row>
    <row spans="1:3" r="7">
      <c t="s" s="4" r="A7">
        <v>31</v>
      </c>
      <c t="n" s="6" r="B7">
        <v>1218</v>
      </c>
      <c t="n" s="6" r="C7">
        <v>1311</v>
      </c>
    </row>
    <row spans="1:3" r="8">
      <c t="s" s="4" r="A8">
        <v>32</v>
      </c>
      <c t="n" s="6" r="B8">
        <v>16048</v>
      </c>
      <c t="n" s="6" r="C8">
        <v>26305</v>
      </c>
    </row>
    <row spans="1:3" r="9">
      <c t="s" s="4" r="A9">
        <v>33</v>
      </c>
      <c t="n" s="6" r="B9">
        <v>17258</v>
      </c>
      <c t="n" s="6" r="C9">
        <v>13890</v>
      </c>
    </row>
    <row spans="1:3" r="10">
      <c t="s" s="4" r="A10">
        <v>34</v>
      </c>
      <c t="n" s="6" r="B10">
        <v>194370</v>
      </c>
      <c t="n" s="6" r="C10">
        <v>248368</v>
      </c>
    </row>
    <row spans="1:3" r="11">
      <c t="s" s="4" r="A11">
        <v>35</v>
      </c>
      <c t="n" s="6" r="B11">
        <v>126344</v>
      </c>
      <c t="n" s="6" r="C11">
        <v>93696</v>
      </c>
    </row>
    <row spans="1:3" r="12">
      <c t="s" s="4" r="A12">
        <v>36</v>
      </c>
      <c t="n" s="6" r="B12">
        <v>9722</v>
      </c>
      <c t="n" s="6" r="C12">
        <v>9722</v>
      </c>
    </row>
    <row spans="1:3" r="13">
      <c t="s" s="4" r="A13">
        <v>32</v>
      </c>
      <c t="n" s="6" r="B13">
        <v>41844</v>
      </c>
      <c t="n" s="6" r="C13">
        <v>37891</v>
      </c>
    </row>
    <row spans="1:3" r="14">
      <c t="s" s="4" r="A14">
        <v>37</v>
      </c>
      <c t="n" s="6" r="B14">
        <v>12681</v>
      </c>
      <c t="n" s="6" r="C14">
        <v>14656</v>
      </c>
    </row>
    <row spans="1:3" r="15">
      <c t="s" s="4" r="A15">
        <v>38</v>
      </c>
      <c t="n" s="6" r="B15">
        <v>14698</v>
      </c>
      <c t="n" s="6" r="C15">
        <v>15387</v>
      </c>
    </row>
    <row spans="1:3" r="16">
      <c t="s" s="4" r="A16">
        <v>39</v>
      </c>
      <c t="n" s="6" r="B16">
        <v>15163</v>
      </c>
      <c t="n" s="6" r="C16">
        <v>8669</v>
      </c>
    </row>
    <row spans="1:3" r="17">
      <c t="s" s="4" r="A17">
        <v>40</v>
      </c>
      <c t="n" s="6" r="B17">
        <v>414822</v>
      </c>
      <c t="n" s="6" r="C17">
        <v>428389</v>
      </c>
    </row>
    <row spans="1:3" r="18">
      <c t="s" s="3" r="A18">
        <v>41</v>
      </c>
    </row>
    <row spans="1:3" r="19">
      <c t="s" s="4" r="A19">
        <v>42</v>
      </c>
      <c t="n" s="6" r="B19">
        <v>78934</v>
      </c>
      <c t="n" s="6" r="C19">
        <v>122705</v>
      </c>
    </row>
    <row spans="1:3" r="20">
      <c t="s" s="4" r="A20">
        <v>43</v>
      </c>
      <c t="n" s="6" r="B20">
        <v>76310</v>
      </c>
      <c t="n" s="6" r="C20">
        <v>83387</v>
      </c>
    </row>
    <row spans="1:3" r="21">
      <c t="s" s="4" r="A21">
        <v>44</v>
      </c>
      <c t="n" s="6" r="B21">
        <v>44070</v>
      </c>
      <c t="n" s="6" r="C21">
        <v>50944</v>
      </c>
    </row>
    <row spans="1:3" r="22">
      <c t="s" s="4" r="A22">
        <v>45</v>
      </c>
      <c t="n" s="6" r="B22">
        <v>2229</v>
      </c>
      <c t="n" s="6" r="C22">
        <v>1059</v>
      </c>
    </row>
    <row spans="1:3" r="23">
      <c t="s" s="4" r="A23">
        <v>46</v>
      </c>
      <c t="n" s="6" r="B23">
        <v>1360</v>
      </c>
      <c t="n" s="6" r="C23">
        <v>581</v>
      </c>
    </row>
    <row spans="1:3" r="24">
      <c t="s" s="4" r="A24">
        <v>47</v>
      </c>
      <c t="n" s="6" r="B24">
        <v>202903</v>
      </c>
      <c t="n" s="6" r="C24">
        <v>258676</v>
      </c>
    </row>
    <row spans="1:3" r="25">
      <c t="s" s="4" r="A25">
        <v>48</v>
      </c>
      <c t="n" s="6" r="B25">
        <v>31969</v>
      </c>
      <c t="n" s="6" r="C25">
        <v>8843</v>
      </c>
    </row>
    <row spans="1:3" r="26">
      <c t="s" s="4" r="A26">
        <v>49</v>
      </c>
      <c t="n" s="6" r="B26">
        <v>8642</v>
      </c>
      <c t="n" s="6" r="C26">
        <v>4535</v>
      </c>
    </row>
    <row spans="1:3" r="27">
      <c t="s" s="4" r="A27">
        <v>50</v>
      </c>
      <c t="n" s="6" r="B27">
        <v>9515</v>
      </c>
      <c t="n" s="6" r="C27">
        <v>6974</v>
      </c>
    </row>
    <row spans="1:3" r="28">
      <c t="s" s="4" r="A28">
        <v>51</v>
      </c>
      <c t="n" s="6" r="B28">
        <v>253029</v>
      </c>
      <c t="n" s="6" r="C28">
        <v>279028</v>
      </c>
    </row>
    <row spans="1:3" r="29">
      <c t="s" s="4" r="A29">
        <v>52</v>
      </c>
      <c t="s" s="4" r="B29">
        <v>53</v>
      </c>
      <c t="s" s="4" r="C29">
        <v>53</v>
      </c>
    </row>
    <row spans="1:3" r="30">
      <c t="s" s="3" r="A30">
        <v>54</v>
      </c>
    </row>
    <row spans="1:3" r="31">
      <c t="s" s="4" r="A31">
        <v>55</v>
      </c>
      <c t="n" s="6" r="B31">
        <v>0</v>
      </c>
      <c t="n" s="6" r="C31">
        <v>0</v>
      </c>
    </row>
    <row spans="1:3" r="32">
      <c t="s" s="4" r="A32">
        <v>56</v>
      </c>
      <c t="n" s="6" r="B32">
        <v>3</v>
      </c>
      <c t="n" s="6" r="C32">
        <v>3</v>
      </c>
    </row>
    <row spans="1:3" r="33">
      <c t="s" s="4" r="A33">
        <v>57</v>
      </c>
      <c t="n" s="6" r="B33">
        <v>372762</v>
      </c>
      <c t="n" s="6" r="C33">
        <v>370047</v>
      </c>
    </row>
    <row spans="1:3" r="34">
      <c t="s" s="4" r="A34">
        <v>58</v>
      </c>
      <c t="n" s="6" r="B34">
        <v>-153895</v>
      </c>
      <c t="n" s="6" r="C34">
        <v>-166420</v>
      </c>
    </row>
    <row spans="1:3" r="35">
      <c t="s" s="4" r="A35">
        <v>59</v>
      </c>
      <c t="n" s="6" r="B35">
        <v>-2990</v>
      </c>
      <c t="n" s="6" r="C35">
        <v>-1430</v>
      </c>
    </row>
    <row spans="1:3" r="36">
      <c t="s" s="4" r="A36">
        <v>60</v>
      </c>
      <c t="n" s="6" r="B36">
        <v>-52349</v>
      </c>
      <c t="n" s="6" r="C36">
        <v>-51747</v>
      </c>
    </row>
    <row spans="1:3" r="37">
      <c t="s" s="4" r="A37">
        <v>61</v>
      </c>
      <c t="n" s="6" r="B37">
        <v>163531</v>
      </c>
      <c t="n" s="6" r="C37">
        <v>150453</v>
      </c>
    </row>
    <row spans="1:3" r="38">
      <c t="s" s="4" r="A38">
        <v>62</v>
      </c>
      <c t="n" s="6" r="B38">
        <v>-1738</v>
      </c>
      <c t="n" s="6" r="C38">
        <v>-1092</v>
      </c>
    </row>
    <row spans="1:3" r="39">
      <c t="s" s="4" r="A39">
        <v>61</v>
      </c>
      <c t="n" s="6" r="B39">
        <v>161793</v>
      </c>
      <c t="n" s="6" r="C39">
        <v>149361</v>
      </c>
    </row>
    <row spans="1:3" r="40">
      <c t="s" s="4" r="A40">
        <v>63</v>
      </c>
      <c t="n" s="7" r="B40">
        <v>414822</v>
      </c>
      <c t="n" s="7" r="C40">
        <v>4283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96</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s" s="4" r="B8">
        <v>292</v>
      </c>
    </row>
    <row spans="1:2" r="9">
      <c t="s" s="4" r="A9">
        <v>293</v>
      </c>
      <c t="s" s="4" r="B9">
        <v>294</v>
      </c>
    </row>
    <row spans="1:2" r="10">
      <c t="s" s="4" r="A10">
        <v>295</v>
      </c>
      <c t="s" s="4" r="B10">
        <v>296</v>
      </c>
    </row>
    <row spans="1:2" r="11">
      <c t="s" s="4" r="A11">
        <v>297</v>
      </c>
      <c t="s" s="4" r="B11">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99</v>
      </c>
      <c t="s" s="2" r="B1">
        <v>1</v>
      </c>
    </row>
    <row spans="1:2" r="2">
      <c t="s" s="2" r="B2">
        <v>2</v>
      </c>
    </row>
    <row spans="1:2" r="3">
      <c t="s" s="3" r="A3">
        <v>202</v>
      </c>
    </row>
    <row spans="1:2" r="4">
      <c t="s" s="4" r="A4">
        <v>300</v>
      </c>
      <c t="s" s="4" r="B4">
        <v>301</v>
      </c>
    </row>
    <row spans="1:2" r="5">
      <c t="s" s="4" r="A5">
        <v>302</v>
      </c>
      <c t="s" s="4" r="B5">
        <v>303</v>
      </c>
    </row>
    <row spans="1:2" r="6">
      <c t="s" s="4" r="A6">
        <v>304</v>
      </c>
      <c t="s" s="4" r="B6">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6</v>
      </c>
      <c t="s" s="2" r="B1">
        <v>1</v>
      </c>
    </row>
    <row spans="1:2" r="2">
      <c t="s" s="2" r="B2">
        <v>2</v>
      </c>
    </row>
    <row spans="1:2" r="3">
      <c t="s" s="3" r="A3">
        <v>206</v>
      </c>
    </row>
    <row spans="1:2" r="4">
      <c t="s" s="4" r="A4">
        <v>307</v>
      </c>
      <c t="s" s="4" r="B4">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09</v>
      </c>
      <c t="s" s="2" r="B1">
        <v>1</v>
      </c>
    </row>
    <row spans="1:2" r="2">
      <c t="s" s="2" r="B2">
        <v>2</v>
      </c>
    </row>
    <row spans="1:2" r="3">
      <c t="s" s="3" r="A3">
        <v>209</v>
      </c>
    </row>
    <row spans="1:2" r="4">
      <c t="s" s="4" r="A4">
        <v>310</v>
      </c>
      <c t="s" s="4" r="B4">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2</v>
      </c>
      <c t="s" s="2" r="B1">
        <v>1</v>
      </c>
    </row>
    <row spans="1:2" r="2">
      <c t="s" s="2" r="B2">
        <v>2</v>
      </c>
    </row>
    <row spans="1:2" r="3">
      <c t="s" s="3" r="A3">
        <v>214</v>
      </c>
    </row>
    <row spans="1:2" r="4">
      <c t="s" s="4" r="A4">
        <v>313</v>
      </c>
      <c t="s" s="4" r="B4">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5</v>
      </c>
      <c t="s" s="2" r="B1">
        <v>1</v>
      </c>
    </row>
    <row spans="1:2" r="2">
      <c t="s" s="2" r="B2">
        <v>2</v>
      </c>
    </row>
    <row spans="1:2" r="3">
      <c t="s" s="3" r="A3">
        <v>217</v>
      </c>
    </row>
    <row spans="1:2" r="4">
      <c t="s" s="4" r="A4">
        <v>316</v>
      </c>
      <c t="s" s="4" r="B4">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spans="1:4" r="1">
      <c t="s" s="1" r="A1">
        <v>318</v>
      </c>
      <c t="s" s="2" r="C1">
        <v>2</v>
      </c>
      <c t="s" s="2" r="D1">
        <v>25</v>
      </c>
    </row>
    <row spans="1:4" r="2">
      <c t="s" s="3" r="A2">
        <v>227</v>
      </c>
    </row>
    <row spans="1:4" r="3">
      <c t="s" s="4" r="A3">
        <v>227</v>
      </c>
      <c t="n" s="7" r="C3">
        <v>28100</v>
      </c>
      <c t="n" s="7" r="D3">
        <v>28100</v>
      </c>
    </row>
    <row spans="1:4" r="4">
      <c t="s" s="3" r="A4">
        <v>319</v>
      </c>
    </row>
    <row spans="1:4" r="5">
      <c t="s" s="4" r="A5">
        <v>320</v>
      </c>
      <c t="n" s="6" r="C5">
        <v>28128</v>
      </c>
      <c t="n" s="6" r="D5">
        <v>28102</v>
      </c>
    </row>
    <row spans="1:4" r="6">
      <c t="s" s="4" r="A6">
        <v>321</v>
      </c>
      <c t="s" s="4" r="B6">
        <v>74</v>
      </c>
      <c t="n" s="6" r="C6">
        <v>49</v>
      </c>
      <c t="n" s="6" r="D6">
        <v>68</v>
      </c>
    </row>
    <row spans="1:4" r="7">
      <c t="s" s="4" r="A7">
        <v>40</v>
      </c>
      <c t="n" s="6" r="C7">
        <v>28177</v>
      </c>
      <c t="n" s="6" r="D7">
        <v>28170</v>
      </c>
    </row>
    <row spans="1:4" r="8">
      <c t="s" s="3" r="A8">
        <v>322</v>
      </c>
    </row>
    <row spans="1:4" r="9">
      <c t="s" s="4" r="A9">
        <v>323</v>
      </c>
      <c t="s" s="4" r="B9">
        <v>324</v>
      </c>
      <c t="n" s="6" r="C9">
        <v>4612</v>
      </c>
      <c t="n" s="6" r="D9">
        <v>2356</v>
      </c>
    </row>
    <row spans="1:4" r="10">
      <c t="s" s="4" r="A10">
        <v>325</v>
      </c>
      <c t="s" s="4" r="B10">
        <v>326</v>
      </c>
      <c t="n" s="6" r="C10">
        <v>51</v>
      </c>
      <c t="n" s="6" r="D10">
        <v>70</v>
      </c>
    </row>
    <row spans="1:4" r="11">
      <c t="s" s="4" r="A11">
        <v>51</v>
      </c>
      <c t="n" s="6" r="C11">
        <v>4663</v>
      </c>
      <c t="n" s="6" r="D11">
        <v>2426</v>
      </c>
    </row>
    <row spans="1:4" r="12">
      <c t="n" s="10" r="A12">
        <v>1</v>
      </c>
    </row>
    <row spans="1:4" r="13">
      <c t="s" s="3" r="A13">
        <v>319</v>
      </c>
    </row>
    <row spans="1:4" r="14">
      <c t="s" s="4" r="A14">
        <v>320</v>
      </c>
      <c t="n" s="6" r="C14">
        <v>28128</v>
      </c>
      <c t="n" s="6" r="D14">
        <v>28102</v>
      </c>
    </row>
    <row spans="1:4" r="15">
      <c t="s" s="4" r="A15">
        <v>321</v>
      </c>
      <c t="s" s="4" r="B15">
        <v>74</v>
      </c>
      <c t="n" s="6" r="C15">
        <v>49</v>
      </c>
      <c t="n" s="6" r="D15">
        <v>68</v>
      </c>
    </row>
    <row spans="1:4" r="16">
      <c t="s" s="4" r="A16">
        <v>40</v>
      </c>
      <c t="n" s="6" r="C16">
        <v>28177</v>
      </c>
      <c t="n" s="6" r="D16">
        <v>28170</v>
      </c>
    </row>
    <row spans="1:4" r="17">
      <c t="s" s="3" r="A17">
        <v>322</v>
      </c>
    </row>
    <row spans="1:4" r="18">
      <c t="s" s="4" r="A18">
        <v>323</v>
      </c>
      <c t="s" s="4" r="B18">
        <v>324</v>
      </c>
      <c t="n" s="6" r="C18">
        <v>0</v>
      </c>
      <c t="n" s="6" r="D18">
        <v>0</v>
      </c>
    </row>
    <row spans="1:4" r="19">
      <c t="s" s="4" r="A19">
        <v>325</v>
      </c>
      <c t="s" s="4" r="B19">
        <v>326</v>
      </c>
      <c t="n" s="6" r="C19">
        <v>51</v>
      </c>
      <c t="n" s="6" r="D19">
        <v>70</v>
      </c>
    </row>
    <row spans="1:4" r="20">
      <c t="s" s="4" r="A20">
        <v>51</v>
      </c>
      <c t="n" s="6" r="C20">
        <v>51</v>
      </c>
      <c t="n" s="6" r="D20">
        <v>70</v>
      </c>
    </row>
    <row spans="1:4" r="21">
      <c t="n" s="10" r="A21">
        <v>2</v>
      </c>
    </row>
    <row spans="1:4" r="22">
      <c t="s" s="3" r="A22">
        <v>319</v>
      </c>
    </row>
    <row spans="1:4" r="23">
      <c t="s" s="4" r="A23">
        <v>320</v>
      </c>
      <c t="n" s="6" r="C23">
        <v>0</v>
      </c>
      <c t="n" s="6" r="D23">
        <v>0</v>
      </c>
    </row>
    <row spans="1:4" r="24">
      <c t="s" s="4" r="A24">
        <v>321</v>
      </c>
      <c t="s" s="4" r="B24">
        <v>74</v>
      </c>
      <c t="n" s="6" r="C24">
        <v>0</v>
      </c>
      <c t="n" s="6" r="D24">
        <v>0</v>
      </c>
    </row>
    <row spans="1:4" r="25">
      <c t="s" s="4" r="A25">
        <v>40</v>
      </c>
      <c t="n" s="6" r="C25">
        <v>0</v>
      </c>
      <c t="n" s="6" r="D25">
        <v>0</v>
      </c>
    </row>
    <row spans="1:4" r="26">
      <c t="s" s="3" r="A26">
        <v>322</v>
      </c>
    </row>
    <row spans="1:4" r="27">
      <c t="s" s="4" r="A27">
        <v>323</v>
      </c>
      <c t="s" s="4" r="B27">
        <v>324</v>
      </c>
      <c t="n" s="6" r="C27">
        <v>4612</v>
      </c>
      <c t="n" s="6" r="D27">
        <v>2356</v>
      </c>
    </row>
    <row spans="1:4" r="28">
      <c t="s" s="4" r="A28">
        <v>325</v>
      </c>
      <c t="s" s="4" r="B28">
        <v>326</v>
      </c>
      <c t="n" s="6" r="C28">
        <v>0</v>
      </c>
      <c t="n" s="6" r="D28">
        <v>0</v>
      </c>
    </row>
    <row spans="1:4" r="29">
      <c t="s" s="4" r="A29">
        <v>51</v>
      </c>
      <c t="n" s="6" r="C29">
        <v>4612</v>
      </c>
      <c t="n" s="6" r="D29">
        <v>2356</v>
      </c>
    </row>
    <row spans="1:4" r="30">
      <c t="n" s="10" r="A30">
        <v>3</v>
      </c>
    </row>
    <row spans="1:4" r="31">
      <c t="s" s="3" r="A31">
        <v>319</v>
      </c>
    </row>
    <row spans="1:4" r="32">
      <c t="s" s="4" r="A32">
        <v>320</v>
      </c>
      <c t="n" s="6" r="C32">
        <v>0</v>
      </c>
      <c t="n" s="6" r="D32">
        <v>0</v>
      </c>
    </row>
    <row spans="1:4" r="33">
      <c t="s" s="4" r="A33">
        <v>321</v>
      </c>
      <c t="s" s="4" r="B33">
        <v>74</v>
      </c>
      <c t="n" s="6" r="C33">
        <v>0</v>
      </c>
      <c t="n" s="6" r="D33">
        <v>0</v>
      </c>
    </row>
    <row spans="1:4" r="34">
      <c t="s" s="4" r="A34">
        <v>40</v>
      </c>
      <c t="n" s="6" r="C34">
        <v>0</v>
      </c>
      <c t="n" s="6" r="D34">
        <v>0</v>
      </c>
    </row>
    <row spans="1:4" r="35">
      <c t="s" s="3" r="A35">
        <v>322</v>
      </c>
    </row>
    <row spans="1:4" r="36">
      <c t="s" s="4" r="A36">
        <v>323</v>
      </c>
      <c t="s" s="4" r="B36">
        <v>324</v>
      </c>
      <c t="n" s="6" r="C36">
        <v>0</v>
      </c>
      <c t="n" s="6" r="D36">
        <v>0</v>
      </c>
    </row>
    <row spans="1:4" r="37">
      <c t="s" s="4" r="A37">
        <v>325</v>
      </c>
      <c t="s" s="4" r="B37">
        <v>326</v>
      </c>
      <c t="n" s="6" r="C37">
        <v>0</v>
      </c>
      <c t="n" s="6" r="D37">
        <v>0</v>
      </c>
    </row>
    <row spans="1:4" r="38">
      <c t="s" s="4" r="A38">
        <v>51</v>
      </c>
      <c t="n" s="7" r="C38">
        <v>0</v>
      </c>
      <c t="n" s="7" r="D38">
        <v>0</v>
      </c>
    </row>
    <row spans="1:4" r="39">
      <c t="n" r="A39"/>
    </row>
    <row spans="1:4" r="40">
      <c t="s" s="4" r="A40">
        <v>74</v>
      </c>
      <c t="s" s="4" r="B40">
        <v>327</v>
      </c>
    </row>
    <row spans="1:4" r="41">
      <c t="s" s="4" r="A41">
        <v>324</v>
      </c>
      <c t="s" s="4" r="B41">
        <v>328</v>
      </c>
    </row>
    <row spans="1:4" r="42">
      <c t="s" s="4" r="A42">
        <v>326</v>
      </c>
      <c t="s" s="4" r="B42">
        <v>329</v>
      </c>
    </row>
  </sheetData>
  <mergeCells count="5">
    <mergeCell ref="A1:B1"/>
    <mergeCell ref="A39:C39"/>
    <mergeCell ref="B40:C40"/>
    <mergeCell ref="B41:C41"/>
    <mergeCell ref="B42:C4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25"/>
    <col customWidth="1" max="3" min="3" width="25"/>
  </cols>
  <sheetData>
    <row spans="1:3" r="1">
      <c t="s" s="1" r="A1">
        <v>330</v>
      </c>
      <c t="s" s="2" r="B1">
        <v>1</v>
      </c>
    </row>
    <row spans="1:3" r="2">
      <c t="s" s="2" r="B2">
        <v>331</v>
      </c>
      <c t="s" s="2" r="C2">
        <v>332</v>
      </c>
    </row>
    <row spans="1:3" r="3">
      <c t="s" s="3" r="A3">
        <v>234</v>
      </c>
    </row>
    <row spans="1:3" r="4">
      <c t="s" s="4" r="A4">
        <v>333</v>
      </c>
      <c t="s" s="4" r="B4">
        <v>334</v>
      </c>
    </row>
    <row spans="1:3" r="5">
      <c t="s" s="4" r="A5">
        <v>335</v>
      </c>
      <c t="n" s="7" r="B5">
        <v>848</v>
      </c>
      <c t="n" s="7" r="C5">
        <v>465</v>
      </c>
    </row>
    <row spans="1:3" r="6">
      <c t="s" s="3" r="A6">
        <v>236</v>
      </c>
    </row>
    <row spans="1:3" r="7">
      <c t="s" s="4" r="A7">
        <v>336</v>
      </c>
      <c t="n" s="6" r="B7">
        <v>2</v>
      </c>
      <c t="n" s="6" r="C7">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31"/>
    <col customWidth="1" max="5" min="5" width="21"/>
    <col customWidth="1" max="6" min="6" width="41"/>
    <col customWidth="1" max="7" min="7" width="21"/>
    <col customWidth="1" max="8" min="8" width="41"/>
    <col customWidth="1" max="9" min="9" width="21"/>
    <col customWidth="1" max="10" min="10" width="21"/>
    <col customWidth="1" max="11" min="11" width="21"/>
  </cols>
  <sheetData>
    <row spans="1:11" r="1">
      <c t="s" s="1" r="A1">
        <v>337</v>
      </c>
      <c t="s" s="2" r="B1">
        <v>338</v>
      </c>
      <c t="s" s="2" r="C1">
        <v>65</v>
      </c>
      <c t="s" s="2" r="F1">
        <v>1</v>
      </c>
      <c t="s" s="2" r="H1">
        <v>141</v>
      </c>
    </row>
    <row spans="1:11" r="2">
      <c t="s" s="2" r="B2">
        <v>339</v>
      </c>
      <c t="s" s="2" r="C2">
        <v>340</v>
      </c>
      <c t="s" s="2" r="D2">
        <v>341</v>
      </c>
      <c t="s" s="2" r="E2">
        <v>342</v>
      </c>
      <c t="s" s="2" r="F2">
        <v>340</v>
      </c>
      <c t="s" s="2" r="G2">
        <v>342</v>
      </c>
      <c t="s" s="2" r="H2">
        <v>340</v>
      </c>
      <c t="s" s="2" r="I2">
        <v>343</v>
      </c>
      <c t="s" s="2" r="J2">
        <v>342</v>
      </c>
      <c t="s" s="2" r="K2">
        <v>344</v>
      </c>
    </row>
    <row spans="1:11" r="3">
      <c t="s" s="3" r="A3">
        <v>243</v>
      </c>
    </row>
    <row spans="1:11" r="4">
      <c t="s" s="4" r="A4">
        <v>255</v>
      </c>
      <c t="n" s="7" r="F4">
        <v>0</v>
      </c>
      <c t="n" s="7" r="I4">
        <v>0</v>
      </c>
    </row>
    <row spans="1:11" r="5">
      <c t="s" s="3" r="A5">
        <v>345</v>
      </c>
    </row>
    <row spans="1:11" r="6">
      <c t="s" s="4" r="A6">
        <v>346</v>
      </c>
      <c t="n" s="7" r="C6">
        <v>6107000</v>
      </c>
      <c t="n" s="7" r="E6">
        <v>5806000</v>
      </c>
      <c t="n" s="6" r="F6">
        <v>12296000</v>
      </c>
      <c t="n" s="7" r="G6">
        <v>11152000</v>
      </c>
    </row>
    <row spans="1:11" r="7">
      <c t="s" s="4" r="A7">
        <v>347</v>
      </c>
      <c t="n" s="7" r="C7">
        <v>169200000</v>
      </c>
      <c t="n" s="7" r="F7">
        <v>169200000</v>
      </c>
      <c t="n" s="7" r="H7">
        <v>169200000</v>
      </c>
      <c t="n" s="6" r="I7">
        <v>156800000</v>
      </c>
    </row>
    <row spans="1:11" r="8">
      <c t="s" s="3" r="A8">
        <v>348</v>
      </c>
    </row>
    <row spans="1:11" r="9">
      <c t="s" s="4" r="A9">
        <v>349</v>
      </c>
      <c t="n" s="6" r="C9">
        <v>4</v>
      </c>
      <c t="n" s="6" r="F9">
        <v>4</v>
      </c>
      <c t="n" s="6" r="H9">
        <v>4</v>
      </c>
    </row>
    <row spans="1:11" r="10">
      <c t="s" s="4" r="A10">
        <v>350</v>
      </c>
      <c t="n" s="7" r="C10">
        <v>11000000</v>
      </c>
      <c t="n" s="7" r="F10">
        <v>11000000</v>
      </c>
      <c t="n" s="7" r="H10">
        <v>11000000</v>
      </c>
    </row>
    <row spans="1:11" r="11">
      <c t="s" s="4" r="A11">
        <v>351</v>
      </c>
      <c t="n" s="7" r="C11">
        <v>11000000</v>
      </c>
      <c t="n" s="6" r="F11">
        <v>11000000</v>
      </c>
      <c t="n" s="6" r="H11">
        <v>11000000</v>
      </c>
    </row>
    <row spans="1:11" r="12">
      <c t="s" s="4" r="A12">
        <v>352</v>
      </c>
      <c t="n" s="6" r="F12">
        <v>0</v>
      </c>
      <c t="n" s="6" r="G12">
        <v>0</v>
      </c>
    </row>
    <row spans="1:11" r="13">
      <c t="s" s="4" r="A13">
        <v>163</v>
      </c>
      <c t="n" s="7" r="B13">
        <v>200000</v>
      </c>
      <c t="n" s="7" r="D13">
        <v>2900000</v>
      </c>
      <c t="n" s="7" r="F13">
        <v>3050000</v>
      </c>
      <c t="n" s="6" r="G13">
        <v>0</v>
      </c>
      <c t="n" s="7" r="H13">
        <v>8050000</v>
      </c>
      <c t="n" s="7" r="J13">
        <v>0</v>
      </c>
    </row>
    <row spans="1:11" r="14">
      <c t="s" s="4" r="A14">
        <v>353</v>
      </c>
      <c t="n" s="6" r="C14">
        <v>2</v>
      </c>
      <c t="n" s="6" r="D14">
        <v>2</v>
      </c>
      <c t="n" s="6" r="F14">
        <v>2</v>
      </c>
      <c t="n" s="6" r="H14">
        <v>2</v>
      </c>
    </row>
    <row spans="1:11" r="15">
      <c t="s" s="3" r="A15">
        <v>354</v>
      </c>
    </row>
    <row spans="1:11" r="16">
      <c t="s" s="4" r="A16">
        <v>36</v>
      </c>
      <c t="n" s="7" r="C16">
        <v>9722000</v>
      </c>
      <c t="n" s="7" r="F16">
        <v>9722000</v>
      </c>
      <c t="n" s="7" r="H16">
        <v>9722000</v>
      </c>
      <c t="n" s="6" r="I16">
        <v>9722000</v>
      </c>
    </row>
    <row spans="1:11" r="17">
      <c t="s" s="4" r="A17">
        <v>355</v>
      </c>
      <c t="n" s="6" r="C17">
        <v>0</v>
      </c>
      <c t="n" s="6" r="E17">
        <v>52000</v>
      </c>
      <c t="n" s="6" r="F17">
        <v>0</v>
      </c>
      <c t="n" s="6" r="G17">
        <v>52000</v>
      </c>
      <c t="n" s="6" r="H17">
        <v>1131000</v>
      </c>
      <c t="n" s="6" r="J17">
        <v>1321000</v>
      </c>
    </row>
    <row spans="1:11" r="18">
      <c t="s" s="3" r="A18">
        <v>38</v>
      </c>
    </row>
    <row spans="1:11" r="19">
      <c t="s" s="4" r="A19">
        <v>356</v>
      </c>
      <c t="n" s="6" r="F19">
        <v>-688000</v>
      </c>
    </row>
    <row spans="1:11" r="20">
      <c t="s" s="4" r="A20">
        <v>357</v>
      </c>
      <c t="n" s="6" r="F20">
        <v>0</v>
      </c>
      <c t="n" s="6" r="I20">
        <v>0</v>
      </c>
    </row>
    <row spans="1:11" r="21">
      <c t="s" s="4" r="A21">
        <v>358</v>
      </c>
      <c t="n" s="6" r="C21">
        <v>1100000</v>
      </c>
      <c t="n" s="6" r="E21">
        <v>32000</v>
      </c>
      <c t="n" s="6" r="F21">
        <v>2222000</v>
      </c>
      <c t="n" s="6" r="G21">
        <v>62000</v>
      </c>
      <c t="n" s="6" r="H21">
        <v>3741000</v>
      </c>
      <c t="n" s="7" r="J21">
        <v>111000</v>
      </c>
    </row>
    <row spans="1:11" r="22">
      <c t="s" s="4" r="A22">
        <v>359</v>
      </c>
    </row>
    <row spans="1:11" r="23">
      <c t="s" s="3" r="A23">
        <v>354</v>
      </c>
    </row>
    <row spans="1:11" r="24">
      <c t="s" s="4" r="A24">
        <v>36</v>
      </c>
      <c t="n" s="6" r="C24">
        <v>5700000</v>
      </c>
      <c t="n" s="6" r="F24">
        <v>5700000</v>
      </c>
      <c t="n" s="6" r="H24">
        <v>5700000</v>
      </c>
    </row>
    <row spans="1:11" r="25">
      <c t="s" s="4" r="A25">
        <v>360</v>
      </c>
    </row>
    <row spans="1:11" r="26">
      <c t="s" s="3" r="A26">
        <v>354</v>
      </c>
    </row>
    <row spans="1:11" r="27">
      <c t="s" s="4" r="A27">
        <v>36</v>
      </c>
      <c t="n" s="6" r="C27">
        <v>4000000</v>
      </c>
      <c t="n" s="6" r="F27">
        <v>4000000</v>
      </c>
      <c t="n" s="6" r="H27">
        <v>4000000</v>
      </c>
    </row>
    <row spans="1:11" r="28">
      <c t="s" s="4" r="A28">
        <v>361</v>
      </c>
    </row>
    <row spans="1:11" r="29">
      <c t="s" s="3" r="A29">
        <v>38</v>
      </c>
    </row>
    <row spans="1:11" r="30">
      <c t="s" s="4" r="A30">
        <v>362</v>
      </c>
      <c t="n" s="6" r="C30">
        <v>256000</v>
      </c>
      <c t="n" s="6" r="F30">
        <v>256000</v>
      </c>
      <c t="n" s="6" r="H30">
        <v>256000</v>
      </c>
      <c t="n" s="7" r="I30">
        <v>226000</v>
      </c>
    </row>
    <row spans="1:11" r="31">
      <c t="s" s="4" r="A31">
        <v>363</v>
      </c>
      <c t="n" s="6" r="F31">
        <v>0</v>
      </c>
      <c t="n" s="6" r="G31">
        <v>-106000</v>
      </c>
    </row>
    <row spans="1:11" r="32">
      <c t="s" s="4" r="A32">
        <v>364</v>
      </c>
    </row>
    <row spans="1:11" r="33">
      <c t="s" s="3" r="A33">
        <v>348</v>
      </c>
    </row>
    <row spans="1:11" r="34">
      <c t="s" s="4" r="A34">
        <v>350</v>
      </c>
      <c t="n" s="7" r="K34">
        <v>4000000</v>
      </c>
    </row>
    <row spans="1:11" r="35">
      <c t="s" s="4" r="A35">
        <v>365</v>
      </c>
      <c t="n" s="6" r="K35">
        <v>3000000</v>
      </c>
    </row>
    <row spans="1:11" r="36">
      <c t="s" s="4" r="A36">
        <v>366</v>
      </c>
      <c t="n" s="7" r="K36">
        <v>3000000</v>
      </c>
    </row>
    <row spans="1:11" r="37">
      <c t="s" s="4" r="A37">
        <v>110</v>
      </c>
    </row>
    <row spans="1:11" r="38">
      <c t="s" s="3" r="A38">
        <v>345</v>
      </c>
    </row>
    <row spans="1:11" r="39">
      <c t="s" s="4" r="A39">
        <v>346</v>
      </c>
      <c t="n" s="6" r="C39">
        <v>82000</v>
      </c>
      <c t="n" s="6" r="E39">
        <v>68000</v>
      </c>
      <c t="n" s="6" r="F39">
        <v>159000</v>
      </c>
      <c t="n" s="6" r="G39">
        <v>133000</v>
      </c>
    </row>
    <row spans="1:11" r="40">
      <c t="s" s="4" r="A40">
        <v>75</v>
      </c>
    </row>
    <row spans="1:11" r="41">
      <c t="s" s="3" r="A41">
        <v>345</v>
      </c>
    </row>
    <row spans="1:11" r="42">
      <c t="s" s="4" r="A42">
        <v>346</v>
      </c>
      <c t="n" s="6" r="C42">
        <v>5882000</v>
      </c>
      <c t="n" s="6" r="E42">
        <v>5457000</v>
      </c>
      <c t="n" s="6" r="F42">
        <v>11802000</v>
      </c>
      <c t="n" s="6" r="G42">
        <v>10456000</v>
      </c>
    </row>
    <row spans="1:11" r="43">
      <c t="s" s="4" r="A43">
        <v>76</v>
      </c>
    </row>
    <row spans="1:11" r="44">
      <c t="s" s="3" r="A44">
        <v>345</v>
      </c>
    </row>
    <row spans="1:11" r="45">
      <c t="s" s="4" r="A45">
        <v>346</v>
      </c>
      <c t="n" s="6" r="C45">
        <v>143000</v>
      </c>
      <c t="n" s="6" r="E45">
        <v>281000</v>
      </c>
      <c t="n" s="6" r="F45">
        <v>335000</v>
      </c>
      <c t="n" s="6" r="G45">
        <v>563000</v>
      </c>
    </row>
    <row spans="1:11" r="46">
      <c t="s" s="4" r="A46">
        <v>367</v>
      </c>
    </row>
    <row spans="1:11" r="47">
      <c t="s" s="3" r="A47">
        <v>38</v>
      </c>
    </row>
    <row spans="1:11" r="48">
      <c t="s" s="4" r="A48">
        <v>368</v>
      </c>
      <c t="n" s="6" r="C48">
        <v>224000</v>
      </c>
      <c t="n" s="7" r="F48">
        <v>224000</v>
      </c>
      <c t="n" s="7" r="H48">
        <v>224000</v>
      </c>
    </row>
    <row spans="1:11" r="49">
      <c t="s" s="4" r="A49">
        <v>369</v>
      </c>
    </row>
    <row spans="1:11" r="50">
      <c t="s" s="3" r="A50">
        <v>243</v>
      </c>
    </row>
    <row spans="1:11" r="51">
      <c t="s" s="4" r="A51">
        <v>370</v>
      </c>
      <c t="s" s="4" r="F51">
        <v>371</v>
      </c>
    </row>
    <row spans="1:11" r="52">
      <c t="s" s="4" r="A52">
        <v>372</v>
      </c>
    </row>
    <row spans="1:11" r="53">
      <c t="s" s="3" r="A53">
        <v>243</v>
      </c>
    </row>
    <row spans="1:11" r="54">
      <c t="s" s="4" r="A54">
        <v>370</v>
      </c>
      <c t="s" s="4" r="F54">
        <v>373</v>
      </c>
    </row>
    <row spans="1:11" r="55">
      <c t="s" s="4" r="A55">
        <v>374</v>
      </c>
    </row>
    <row spans="1:11" r="56">
      <c t="s" s="3" r="A56">
        <v>243</v>
      </c>
    </row>
    <row spans="1:11" r="57">
      <c t="s" s="4" r="A57">
        <v>370</v>
      </c>
      <c t="s" s="4" r="F57">
        <v>375</v>
      </c>
    </row>
    <row spans="1:11" r="58">
      <c t="s" s="4" r="A58">
        <v>376</v>
      </c>
    </row>
    <row spans="1:11" r="59">
      <c t="s" s="3" r="A59">
        <v>243</v>
      </c>
    </row>
    <row spans="1:11" r="60">
      <c t="s" s="4" r="A60">
        <v>370</v>
      </c>
      <c t="s" s="4" r="F60">
        <v>373</v>
      </c>
    </row>
    <row spans="1:11" r="61">
      <c t="s" s="4" r="A61">
        <v>377</v>
      </c>
    </row>
    <row spans="1:11" r="62">
      <c t="s" s="3" r="A62">
        <v>243</v>
      </c>
    </row>
    <row spans="1:11" r="63">
      <c t="s" s="4" r="A63">
        <v>370</v>
      </c>
      <c t="s" s="4" r="F63">
        <v>375</v>
      </c>
    </row>
    <row spans="1:11" r="64">
      <c t="s" s="4" r="A64">
        <v>378</v>
      </c>
    </row>
    <row spans="1:11" r="65">
      <c t="s" s="3" r="A65">
        <v>243</v>
      </c>
    </row>
    <row spans="1:11" r="66">
      <c t="s" s="4" r="A66">
        <v>370</v>
      </c>
      <c t="s" s="4" r="F66">
        <v>379</v>
      </c>
    </row>
    <row spans="1:11" r="67">
      <c t="s" s="4" r="A67">
        <v>245</v>
      </c>
    </row>
    <row spans="1:11" r="68">
      <c t="s" s="3" r="A68">
        <v>348</v>
      </c>
    </row>
    <row spans="1:11" r="69">
      <c t="s" s="4" r="A69">
        <v>380</v>
      </c>
      <c t="n" s="6" r="C69">
        <v>5400000</v>
      </c>
      <c t="n" s="6" r="E69">
        <v>5400000</v>
      </c>
      <c t="n" s="7" r="F69">
        <v>10100000</v>
      </c>
      <c t="n" s="6" r="G69">
        <v>9400000</v>
      </c>
    </row>
    <row spans="1:11" r="70">
      <c t="s" s="4" r="A70">
        <v>381</v>
      </c>
      <c t="n" s="7" r="C70">
        <v>3800000</v>
      </c>
      <c t="n" s="7" r="E70">
        <v>3700000</v>
      </c>
      <c t="n" s="7" r="F70">
        <v>7600000</v>
      </c>
      <c t="n" s="7" r="G70">
        <v>6900000</v>
      </c>
    </row>
    <row spans="1:11" r="71">
      <c t="s" s="4" r="A71">
        <v>382</v>
      </c>
    </row>
    <row spans="1:11" r="72">
      <c t="s" s="3" r="A72">
        <v>243</v>
      </c>
    </row>
    <row spans="1:11" r="73">
      <c t="s" s="4" r="A73">
        <v>370</v>
      </c>
      <c t="s" s="4" r="F73">
        <v>371</v>
      </c>
    </row>
    <row spans="1:11" r="74">
      <c t="s" s="4" r="A74">
        <v>383</v>
      </c>
    </row>
    <row spans="1:11" r="75">
      <c t="s" s="3" r="A75">
        <v>243</v>
      </c>
    </row>
    <row spans="1:11" r="76">
      <c t="s" s="4" r="A76">
        <v>370</v>
      </c>
      <c t="s" s="4" r="F76">
        <v>375</v>
      </c>
    </row>
  </sheetData>
  <mergeCells count="4">
    <mergeCell ref="A1:A2"/>
    <mergeCell ref="C1:E1"/>
    <mergeCell ref="F1:G1"/>
    <mergeCell ref="H1:J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84</v>
      </c>
      <c t="s" s="2" r="B1">
        <v>65</v>
      </c>
      <c t="s" s="2" r="C1">
        <v>1</v>
      </c>
    </row>
    <row spans="1:4" r="2">
      <c t="s" s="2" r="B2">
        <v>2</v>
      </c>
      <c t="s" s="2" r="C2">
        <v>2</v>
      </c>
      <c t="s" s="2" r="D2">
        <v>25</v>
      </c>
    </row>
    <row spans="1:4" r="3">
      <c t="s" s="4" r="A3">
        <v>81</v>
      </c>
    </row>
    <row spans="1:4" r="4">
      <c t="s" s="3" r="A4">
        <v>385</v>
      </c>
    </row>
    <row spans="1:4" r="5">
      <c t="s" s="4" r="A5">
        <v>386</v>
      </c>
      <c t="n" s="7" r="B5">
        <v>-1020</v>
      </c>
      <c t="n" s="7" r="C5">
        <v>-1560</v>
      </c>
    </row>
    <row spans="1:4" r="6">
      <c t="s" s="4" r="A6">
        <v>387</v>
      </c>
      <c t="n" s="6" r="B6">
        <v>0</v>
      </c>
      <c t="n" s="6" r="C6">
        <v>0</v>
      </c>
    </row>
    <row spans="1:4" r="7">
      <c t="s" s="4" r="A7">
        <v>388</v>
      </c>
      <c t="n" s="6" r="B7">
        <v>0</v>
      </c>
      <c t="n" s="6" r="C7">
        <v>0</v>
      </c>
    </row>
    <row spans="1:4" r="8">
      <c t="s" s="4" r="A8">
        <v>50</v>
      </c>
    </row>
    <row spans="1:4" r="9">
      <c t="s" s="3" r="A9">
        <v>385</v>
      </c>
    </row>
    <row spans="1:4" r="10">
      <c t="s" s="4" r="A10">
        <v>389</v>
      </c>
      <c t="n" s="6" r="B10">
        <v>39433</v>
      </c>
      <c t="n" s="6" r="C10">
        <v>39433</v>
      </c>
      <c t="n" s="7" r="D10">
        <v>20500</v>
      </c>
    </row>
    <row spans="1:4" r="11">
      <c t="s" s="4" r="A11">
        <v>390</v>
      </c>
      <c t="n" s="6" r="B11">
        <v>-4683</v>
      </c>
      <c t="n" s="6" r="C11">
        <v>-4683</v>
      </c>
    </row>
    <row spans="1:4" r="12">
      <c t="s" s="4" r="A12">
        <v>391</v>
      </c>
      <c t="n" s="6" r="B12">
        <v>-3991</v>
      </c>
      <c t="n" s="6" r="C12">
        <v>-2397</v>
      </c>
    </row>
    <row spans="1:4" r="13">
      <c t="s" s="4" r="A13">
        <v>392</v>
      </c>
      <c t="n" s="6" r="B13">
        <v>-692</v>
      </c>
      <c t="n" s="6" r="C13">
        <v>-2286</v>
      </c>
    </row>
    <row spans="1:4" r="14">
      <c t="s" s="4" r="A14">
        <v>393</v>
      </c>
      <c t="n" s="7" r="B14">
        <v>-4683</v>
      </c>
      <c t="n" s="7" r="C14">
        <v>-46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4</v>
      </c>
      <c t="s" s="2" r="C1">
        <v>65</v>
      </c>
      <c t="s" s="2" r="E1">
        <v>1</v>
      </c>
    </row>
    <row spans="1:6" r="2">
      <c t="s" s="2" r="C2">
        <v>2</v>
      </c>
      <c t="s" s="2" r="D2">
        <v>66</v>
      </c>
      <c t="s" s="2" r="E2">
        <v>2</v>
      </c>
      <c t="s" s="2" r="F2">
        <v>66</v>
      </c>
    </row>
    <row spans="1:6" r="3">
      <c t="s" s="3" r="A3">
        <v>67</v>
      </c>
    </row>
    <row spans="1:6" r="4">
      <c t="s" s="4" r="A4">
        <v>68</v>
      </c>
      <c t="n" s="7" r="C4">
        <v>418540</v>
      </c>
      <c t="n" s="7" r="D4">
        <v>388013</v>
      </c>
      <c t="n" s="7" r="E4">
        <v>832217</v>
      </c>
      <c t="n" s="7" r="F4">
        <v>786357</v>
      </c>
    </row>
    <row spans="1:6" r="5">
      <c t="s" s="3" r="A5">
        <v>69</v>
      </c>
    </row>
    <row spans="1:6" r="6">
      <c t="s" s="4" r="A6">
        <v>70</v>
      </c>
      <c t="n" s="6" r="C6">
        <v>342218</v>
      </c>
      <c t="n" s="6" r="D6">
        <v>314356</v>
      </c>
      <c t="n" s="6" r="E6">
        <v>678588</v>
      </c>
      <c t="n" s="6" r="F6">
        <v>637263</v>
      </c>
    </row>
    <row spans="1:6" r="7">
      <c t="s" s="4" r="A7">
        <v>71</v>
      </c>
      <c t="n" s="6" r="C7">
        <v>76322</v>
      </c>
      <c t="n" s="6" r="D7">
        <v>73657</v>
      </c>
      <c t="n" s="6" r="E7">
        <v>153629</v>
      </c>
      <c t="n" s="6" r="F7">
        <v>149094</v>
      </c>
    </row>
    <row spans="1:6" r="8">
      <c t="s" s="3" r="A8">
        <v>72</v>
      </c>
    </row>
    <row spans="1:6" r="9">
      <c t="s" s="4" r="A9">
        <v>73</v>
      </c>
      <c t="s" s="4" r="B9">
        <v>74</v>
      </c>
      <c t="n" s="6" r="C9">
        <v>33353</v>
      </c>
      <c t="n" s="6" r="D9">
        <v>28087</v>
      </c>
      <c t="n" s="6" r="E9">
        <v>64809</v>
      </c>
      <c t="n" s="6" r="F9">
        <v>56059</v>
      </c>
    </row>
    <row spans="1:6" r="10">
      <c t="s" s="4" r="A10">
        <v>75</v>
      </c>
      <c t="s" s="4" r="B10">
        <v>74</v>
      </c>
      <c t="n" s="6" r="C10">
        <v>25800</v>
      </c>
      <c t="n" s="6" r="D10">
        <v>24059</v>
      </c>
      <c t="n" s="6" r="E10">
        <v>51510</v>
      </c>
      <c t="n" s="6" r="F10">
        <v>47146</v>
      </c>
    </row>
    <row spans="1:6" r="11">
      <c t="s" s="4" r="A11">
        <v>76</v>
      </c>
      <c t="s" s="4" r="B11">
        <v>74</v>
      </c>
      <c t="n" s="6" r="C11">
        <v>22678</v>
      </c>
      <c t="n" s="6" r="D11">
        <v>19429</v>
      </c>
      <c t="n" s="6" r="E11">
        <v>44526</v>
      </c>
      <c t="n" s="6" r="F11">
        <v>39963</v>
      </c>
    </row>
    <row spans="1:6" r="12">
      <c t="s" s="4" r="A12">
        <v>77</v>
      </c>
      <c t="n" s="6" r="C12">
        <v>0</v>
      </c>
      <c t="n" s="6" r="D12">
        <v>0</v>
      </c>
      <c t="n" s="6" r="E12">
        <v>-19520</v>
      </c>
      <c t="n" s="6" r="F12">
        <v>0</v>
      </c>
    </row>
    <row spans="1:6" r="13">
      <c t="s" s="4" r="A13">
        <v>78</v>
      </c>
      <c t="n" s="6" r="C13">
        <v>81831</v>
      </c>
      <c t="n" s="6" r="D13">
        <v>71575</v>
      </c>
      <c t="n" s="6" r="E13">
        <v>141325</v>
      </c>
      <c t="n" s="6" r="F13">
        <v>143168</v>
      </c>
    </row>
    <row spans="1:6" r="14">
      <c t="s" s="4" r="A14">
        <v>79</v>
      </c>
      <c t="n" s="6" r="C14">
        <v>-5509</v>
      </c>
      <c t="n" s="6" r="D14">
        <v>2082</v>
      </c>
      <c t="n" s="6" r="E14">
        <v>12304</v>
      </c>
      <c t="n" s="6" r="F14">
        <v>5926</v>
      </c>
    </row>
    <row spans="1:6" r="15">
      <c t="s" s="4" r="A15">
        <v>80</v>
      </c>
      <c t="n" s="6" r="C15">
        <v>64</v>
      </c>
      <c t="n" s="6" r="D15">
        <v>38</v>
      </c>
      <c t="n" s="6" r="E15">
        <v>155</v>
      </c>
      <c t="n" s="6" r="F15">
        <v>81</v>
      </c>
    </row>
    <row spans="1:6" r="16">
      <c t="s" s="4" r="A16">
        <v>81</v>
      </c>
      <c t="n" s="6" r="C16">
        <v>-5</v>
      </c>
      <c t="n" s="6" r="D16">
        <v>-8</v>
      </c>
      <c t="n" s="6" r="E16">
        <v>-7</v>
      </c>
      <c t="n" s="6" r="F16">
        <v>-12</v>
      </c>
    </row>
    <row spans="1:6" r="17">
      <c t="s" s="4" r="A17">
        <v>82</v>
      </c>
      <c t="n" s="6" r="C17">
        <v>3992</v>
      </c>
      <c t="n" s="6" r="D17">
        <v>1163</v>
      </c>
      <c t="n" s="6" r="E17">
        <v>8148</v>
      </c>
      <c t="n" s="6" r="F17">
        <v>1768</v>
      </c>
    </row>
    <row spans="1:6" r="18">
      <c t="s" s="4" r="A18">
        <v>83</v>
      </c>
      <c t="n" s="6" r="C18">
        <v>-1458</v>
      </c>
      <c t="n" s="6" r="D18">
        <v>3275</v>
      </c>
      <c t="n" s="6" r="E18">
        <v>20600</v>
      </c>
      <c t="n" s="6" r="F18">
        <v>7763</v>
      </c>
    </row>
    <row spans="1:6" r="19">
      <c t="s" s="4" r="A19">
        <v>84</v>
      </c>
      <c t="n" s="6" r="C19">
        <v>-243</v>
      </c>
      <c t="n" s="6" r="D19">
        <v>1849</v>
      </c>
      <c t="n" s="6" r="E19">
        <v>8721</v>
      </c>
      <c t="n" s="6" r="F19">
        <v>3789</v>
      </c>
    </row>
    <row spans="1:6" r="20">
      <c t="s" s="4" r="A20">
        <v>85</v>
      </c>
      <c t="n" s="6" r="C20">
        <v>-1215</v>
      </c>
      <c t="n" s="6" r="D20">
        <v>1426</v>
      </c>
      <c t="n" s="6" r="E20">
        <v>11879</v>
      </c>
      <c t="n" s="6" r="F20">
        <v>3974</v>
      </c>
    </row>
    <row spans="1:6" r="21">
      <c t="s" s="4" r="A21">
        <v>86</v>
      </c>
      <c t="n" s="6" r="C21">
        <v>-311</v>
      </c>
      <c t="n" s="6" r="D21">
        <v>-242</v>
      </c>
      <c t="n" s="6" r="E21">
        <v>-646</v>
      </c>
      <c t="n" s="6" r="F21">
        <v>-433</v>
      </c>
    </row>
    <row spans="1:6" r="22">
      <c t="s" s="4" r="A22">
        <v>87</v>
      </c>
      <c t="n" s="7" r="C22">
        <v>-904</v>
      </c>
      <c t="n" s="7" r="D22">
        <v>1668</v>
      </c>
      <c t="n" s="7" r="E22">
        <v>12525</v>
      </c>
      <c t="n" s="7" r="F22">
        <v>4407</v>
      </c>
    </row>
    <row spans="1:6" r="23">
      <c t="s" s="3" r="A23">
        <v>88</v>
      </c>
    </row>
    <row spans="1:6" r="24">
      <c t="s" s="4" r="A24">
        <v>89</v>
      </c>
      <c t="n" s="8" r="C24">
        <v>-0.04</v>
      </c>
      <c t="n" s="8" r="D24">
        <v>0.07000000000000001</v>
      </c>
      <c t="n" s="8" r="E24">
        <v>0.49</v>
      </c>
      <c t="n" s="8" r="F24">
        <v>0.18</v>
      </c>
    </row>
    <row spans="1:6" r="25">
      <c t="s" s="4" r="A25">
        <v>90</v>
      </c>
      <c t="n" s="6" r="C25">
        <v>25341</v>
      </c>
      <c t="n" s="6" r="D25">
        <v>24306</v>
      </c>
      <c t="n" s="6" r="E25">
        <v>25311</v>
      </c>
      <c t="n" s="6" r="F25">
        <v>24260</v>
      </c>
    </row>
    <row spans="1:6" r="26">
      <c t="s" s="3" r="A26">
        <v>91</v>
      </c>
    </row>
    <row spans="1:6" r="27">
      <c t="s" s="4" r="A27">
        <v>92</v>
      </c>
      <c t="n" s="8" r="C27">
        <v>-0.04</v>
      </c>
      <c t="n" s="8" r="D27">
        <v>0.07000000000000001</v>
      </c>
      <c t="n" s="8" r="E27">
        <v>0.49</v>
      </c>
      <c t="n" s="8" r="F27">
        <v>0.18</v>
      </c>
    </row>
    <row spans="1:6" r="28">
      <c t="s" s="4" r="A28">
        <v>93</v>
      </c>
      <c t="n" s="6" r="C28">
        <v>25341</v>
      </c>
      <c t="n" s="6" r="D28">
        <v>24398</v>
      </c>
      <c t="n" s="6" r="E28">
        <v>25350</v>
      </c>
      <c t="n" s="6" r="F28">
        <v>24394</v>
      </c>
    </row>
    <row spans="1:6" r="29">
      <c t="s" s="4" r="A29">
        <v>94</v>
      </c>
    </row>
    <row spans="1:6" r="30">
      <c t="s" s="3" r="A30">
        <v>67</v>
      </c>
    </row>
    <row spans="1:6" r="31">
      <c t="s" s="4" r="A31">
        <v>68</v>
      </c>
      <c t="n" s="7" r="C31">
        <v>24630</v>
      </c>
      <c t="n" s="7" r="D31">
        <v>34428</v>
      </c>
      <c t="n" s="7" r="E31">
        <v>51281</v>
      </c>
      <c t="n" s="7" r="F31">
        <v>70563</v>
      </c>
    </row>
    <row spans="1:6" r="32">
      <c t="s" s="3" r="A32">
        <v>69</v>
      </c>
    </row>
    <row spans="1:6" r="33">
      <c t="s" s="4" r="A33">
        <v>70</v>
      </c>
      <c t="n" s="6" r="C33">
        <v>23098</v>
      </c>
      <c t="n" s="6" r="D33">
        <v>31235</v>
      </c>
      <c t="n" s="6" r="E33">
        <v>48504</v>
      </c>
      <c t="n" s="6" r="F33">
        <v>63762</v>
      </c>
    </row>
    <row spans="1:6" r="34">
      <c t="s" s="4" r="A34">
        <v>71</v>
      </c>
      <c t="n" s="6" r="C34">
        <v>1532</v>
      </c>
      <c t="n" s="6" r="D34">
        <v>3193</v>
      </c>
      <c t="n" s="6" r="E34">
        <v>2777</v>
      </c>
      <c t="n" s="6" r="F34">
        <v>6801</v>
      </c>
    </row>
    <row spans="1:6" r="35">
      <c t="s" s="4" r="A35">
        <v>95</v>
      </c>
    </row>
    <row spans="1:6" r="36">
      <c t="s" s="3" r="A36">
        <v>67</v>
      </c>
    </row>
    <row spans="1:6" r="37">
      <c t="s" s="4" r="A37">
        <v>68</v>
      </c>
      <c t="n" s="6" r="C37">
        <v>393910</v>
      </c>
      <c t="n" s="6" r="D37">
        <v>353585</v>
      </c>
      <c t="n" s="6" r="E37">
        <v>780936</v>
      </c>
      <c t="n" s="6" r="F37">
        <v>715794</v>
      </c>
    </row>
    <row spans="1:6" r="38">
      <c t="s" s="3" r="A38">
        <v>69</v>
      </c>
    </row>
    <row spans="1:6" r="39">
      <c t="s" s="4" r="A39">
        <v>70</v>
      </c>
      <c t="n" s="7" r="C39">
        <v>319120</v>
      </c>
      <c t="n" s="7" r="D39">
        <v>283121</v>
      </c>
      <c t="n" s="7" r="E39">
        <v>630084</v>
      </c>
      <c t="n" s="7" r="F39">
        <v>573501</v>
      </c>
    </row>
    <row spans="1:6" r="40">
      <c t="n" r="A40"/>
    </row>
    <row spans="1:6" r="41">
      <c t="s" s="4" r="A41">
        <v>74</v>
      </c>
      <c t="s" s="4" r="B41">
        <v>96</v>
      </c>
    </row>
  </sheetData>
  <mergeCells count="5">
    <mergeCell ref="A1:B2"/>
    <mergeCell ref="C1:D1"/>
    <mergeCell ref="E1:F1"/>
    <mergeCell ref="A40:E40"/>
    <mergeCell ref="B41:E4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0"/>
  </cols>
  <sheetData>
    <row spans="1:7" r="1">
      <c t="s" s="1" r="A1">
        <v>394</v>
      </c>
      <c t="s" s="2" r="B1">
        <v>65</v>
      </c>
      <c t="s" s="2" r="D1">
        <v>1</v>
      </c>
    </row>
    <row spans="1:7" r="2">
      <c t="s" s="2" r="B2">
        <v>395</v>
      </c>
      <c t="s" s="2" r="C2">
        <v>342</v>
      </c>
      <c t="s" s="2" r="D2">
        <v>396</v>
      </c>
      <c t="s" s="2" r="E2">
        <v>342</v>
      </c>
      <c t="s" s="2" r="F2">
        <v>343</v>
      </c>
      <c t="s" s="2" r="G2">
        <v>397</v>
      </c>
    </row>
    <row spans="1:7" r="3">
      <c t="s" s="3" r="A3">
        <v>398</v>
      </c>
    </row>
    <row spans="1:7" r="4">
      <c t="s" s="4" r="A4">
        <v>399</v>
      </c>
      <c t="n" s="7" r="G4">
        <v>25000000</v>
      </c>
    </row>
    <row spans="1:7" r="5">
      <c t="s" s="3" r="A5">
        <v>261</v>
      </c>
    </row>
    <row spans="1:7" r="6">
      <c t="s" s="4" r="A6">
        <v>400</v>
      </c>
      <c t="n" s="6" r="D6">
        <v>2</v>
      </c>
    </row>
    <row spans="1:7" r="7">
      <c t="s" s="4" r="A7">
        <v>401</v>
      </c>
      <c t="s" s="4" r="D7">
        <v>402</v>
      </c>
    </row>
    <row spans="1:7" r="8">
      <c t="s" s="4" r="A8">
        <v>403</v>
      </c>
      <c t="s" s="4" r="D8">
        <v>404</v>
      </c>
    </row>
    <row spans="1:7" r="9">
      <c t="s" s="3" r="A9">
        <v>405</v>
      </c>
    </row>
    <row spans="1:7" r="10">
      <c t="s" s="4" r="A10">
        <v>406</v>
      </c>
      <c t="s" s="4" r="B10">
        <v>407</v>
      </c>
      <c t="s" s="4" r="C10">
        <v>407</v>
      </c>
      <c t="s" s="4" r="D10">
        <v>407</v>
      </c>
      <c t="s" s="4" r="E10">
        <v>407</v>
      </c>
    </row>
    <row spans="1:7" r="11">
      <c t="s" s="3" r="A11">
        <v>44</v>
      </c>
    </row>
    <row spans="1:7" r="12">
      <c t="s" s="4" r="A12">
        <v>408</v>
      </c>
      <c t="s" s="4" r="D12">
        <v>409</v>
      </c>
    </row>
    <row spans="1:7" r="13">
      <c t="s" s="3" r="A13">
        <v>263</v>
      </c>
    </row>
    <row spans="1:7" r="14">
      <c t="s" s="4" r="A14">
        <v>410</v>
      </c>
      <c t="s" s="4" r="D14">
        <v>334</v>
      </c>
    </row>
    <row spans="1:7" r="15">
      <c t="s" s="4" r="A15">
        <v>411</v>
      </c>
      <c t="s" s="4" r="D15">
        <v>334</v>
      </c>
    </row>
    <row spans="1:7" r="16">
      <c t="s" s="4" r="A16">
        <v>412</v>
      </c>
      <c t="s" s="4" r="D16">
        <v>413</v>
      </c>
    </row>
    <row spans="1:7" r="17">
      <c t="s" s="4" r="A17">
        <v>414</v>
      </c>
      <c t="n" s="7" r="B17">
        <v>12600000</v>
      </c>
      <c t="n" s="7" r="D17">
        <v>12600000</v>
      </c>
      <c t="n" s="7" r="F17">
        <v>17900000</v>
      </c>
    </row>
    <row spans="1:7" r="18">
      <c t="s" s="3" r="A18">
        <v>265</v>
      </c>
    </row>
    <row spans="1:7" r="19">
      <c t="s" s="4" r="A19">
        <v>265</v>
      </c>
      <c t="n" s="6" r="B19">
        <v>270000</v>
      </c>
      <c t="n" s="6" r="D19">
        <v>270000</v>
      </c>
      <c t="n" s="6" r="F19">
        <v>240000</v>
      </c>
    </row>
    <row spans="1:7" r="20">
      <c t="s" s="3" r="A20">
        <v>69</v>
      </c>
    </row>
    <row spans="1:7" r="21">
      <c t="s" s="4" r="A21">
        <v>415</v>
      </c>
      <c t="n" s="7" r="B21">
        <v>418540000</v>
      </c>
      <c t="n" s="7" r="C21">
        <v>388013000</v>
      </c>
      <c t="n" s="7" r="D21">
        <v>832217000</v>
      </c>
      <c t="n" s="7" r="E21">
        <v>786357000</v>
      </c>
    </row>
    <row spans="1:7" r="22">
      <c t="s" s="4" r="A22">
        <v>416</v>
      </c>
      <c t="s" s="4" r="B22">
        <v>417</v>
      </c>
      <c t="s" s="4" r="C22">
        <v>417</v>
      </c>
      <c t="s" s="4" r="D22">
        <v>417</v>
      </c>
      <c t="s" s="4" r="E22">
        <v>417</v>
      </c>
    </row>
    <row spans="1:7" r="23">
      <c t="s" s="3" r="A23">
        <v>69</v>
      </c>
    </row>
    <row spans="1:7" r="24">
      <c t="s" s="4" r="A24">
        <v>418</v>
      </c>
      <c t="n" s="7" r="B24">
        <v>324128000</v>
      </c>
      <c t="n" s="7" r="C24">
        <v>297200000</v>
      </c>
      <c t="n" s="7" r="D24">
        <v>642203000</v>
      </c>
      <c t="n" s="7" r="E24">
        <v>602556000</v>
      </c>
    </row>
    <row spans="1:7" r="25">
      <c t="s" s="4" r="A25">
        <v>419</v>
      </c>
      <c t="n" s="6" r="B25">
        <v>18090000</v>
      </c>
      <c t="n" s="6" r="C25">
        <v>17156000</v>
      </c>
      <c t="n" s="6" r="D25">
        <v>36385000</v>
      </c>
      <c t="n" s="6" r="E25">
        <v>34707000</v>
      </c>
    </row>
    <row spans="1:7" r="26">
      <c t="s" s="4" r="A26">
        <v>70</v>
      </c>
      <c t="n" s="7" r="B26">
        <v>342218000</v>
      </c>
      <c t="n" s="7" r="C26">
        <v>314356000</v>
      </c>
      <c t="n" s="7" r="D26">
        <v>678588000</v>
      </c>
      <c t="n" s="7" r="E26">
        <v>637263000</v>
      </c>
    </row>
    <row spans="1:7" r="27">
      <c t="s" s="4" r="A27">
        <v>420</v>
      </c>
      <c t="s" s="4" r="B27">
        <v>421</v>
      </c>
      <c t="s" s="4" r="C27">
        <v>421</v>
      </c>
      <c t="s" s="4" r="D27">
        <v>421</v>
      </c>
      <c t="s" s="4" r="E27">
        <v>421</v>
      </c>
    </row>
    <row spans="1:7" r="28">
      <c t="s" s="4" r="A28">
        <v>422</v>
      </c>
      <c t="s" s="4" r="B28">
        <v>423</v>
      </c>
      <c t="s" s="4" r="C28">
        <v>423</v>
      </c>
      <c t="s" s="4" r="D28">
        <v>423</v>
      </c>
      <c t="s" s="4" r="E28">
        <v>423</v>
      </c>
    </row>
    <row spans="1:7" r="29">
      <c t="s" s="4" r="A29">
        <v>424</v>
      </c>
      <c t="s" s="4" r="B29">
        <v>425</v>
      </c>
      <c t="s" s="4" r="C29">
        <v>426</v>
      </c>
      <c t="s" s="4" r="D29">
        <v>425</v>
      </c>
      <c t="s" s="4" r="E29">
        <v>426</v>
      </c>
    </row>
    <row spans="1:7" r="30">
      <c t="s" s="4" r="A30">
        <v>71</v>
      </c>
      <c t="n" s="7" r="B30">
        <v>76322000</v>
      </c>
      <c t="n" s="7" r="C30">
        <v>73657000</v>
      </c>
      <c t="n" s="7" r="D30">
        <v>153629000</v>
      </c>
      <c t="n" s="7" r="E30">
        <v>149094000</v>
      </c>
    </row>
    <row spans="1:7" r="31">
      <c t="s" s="4" r="A31">
        <v>427</v>
      </c>
      <c t="s" s="4" r="B31">
        <v>428</v>
      </c>
      <c t="s" s="4" r="C31">
        <v>429</v>
      </c>
      <c t="s" s="4" r="D31">
        <v>428</v>
      </c>
      <c t="s" s="4" r="E31">
        <v>429</v>
      </c>
    </row>
    <row spans="1:7" r="32">
      <c t="s" s="3" r="A32">
        <v>268</v>
      </c>
    </row>
    <row spans="1:7" r="33">
      <c t="s" s="4" r="A33">
        <v>268</v>
      </c>
      <c t="n" s="7" r="B33">
        <v>30300000</v>
      </c>
      <c t="n" s="7" r="C33">
        <v>25900000</v>
      </c>
      <c t="n" s="7" r="D33">
        <v>59100000</v>
      </c>
      <c t="n" s="7" r="E33">
        <v>51700000</v>
      </c>
    </row>
    <row spans="1:7" r="34">
      <c t="s" s="4" r="A34">
        <v>430</v>
      </c>
      <c t="n" s="7" r="B34">
        <v>1100000</v>
      </c>
      <c t="n" s="7" r="D34">
        <v>1100000</v>
      </c>
      <c t="n" s="7" r="F34">
        <v>1200000</v>
      </c>
    </row>
    <row spans="1:7" r="35">
      <c t="s" s="4" r="A35">
        <v>431</v>
      </c>
    </row>
    <row spans="1:7" r="36">
      <c t="s" s="3" r="A36">
        <v>432</v>
      </c>
    </row>
    <row spans="1:7" r="37">
      <c t="s" s="4" r="A37">
        <v>433</v>
      </c>
      <c t="s" s="4" r="D37">
        <v>434</v>
      </c>
    </row>
    <row spans="1:7" r="38">
      <c t="s" s="4" r="A38">
        <v>435</v>
      </c>
    </row>
    <row spans="1:7" r="39">
      <c t="s" s="3" r="A39">
        <v>432</v>
      </c>
    </row>
    <row spans="1:7" r="40">
      <c t="s" s="4" r="A40">
        <v>433</v>
      </c>
      <c t="s" s="4" r="D40">
        <v>4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65</v>
      </c>
      <c t="s" s="2" r="D1">
        <v>1</v>
      </c>
    </row>
    <row spans="1:5" r="2">
      <c t="s" s="2" r="B2">
        <v>2</v>
      </c>
      <c t="s" s="2" r="C2">
        <v>66</v>
      </c>
      <c t="s" s="2" r="D2">
        <v>2</v>
      </c>
      <c t="s" s="2" r="E2">
        <v>66</v>
      </c>
    </row>
    <row spans="1:5" r="3">
      <c t="s" s="3" r="A3">
        <v>276</v>
      </c>
    </row>
    <row spans="1:5" r="4">
      <c t="s" s="4" r="A4">
        <v>437</v>
      </c>
      <c t="n" s="7" r="B4">
        <v>-904</v>
      </c>
      <c t="n" s="7" r="C4">
        <v>1668</v>
      </c>
      <c t="n" s="7" r="D4">
        <v>12525</v>
      </c>
      <c t="n" s="7" r="E4">
        <v>4407</v>
      </c>
    </row>
    <row spans="1:5" r="5">
      <c t="s" s="3" r="A5">
        <v>88</v>
      </c>
    </row>
    <row spans="1:5" r="6">
      <c t="s" s="4" r="A6">
        <v>89</v>
      </c>
      <c t="n" s="8" r="B6">
        <v>-0.04</v>
      </c>
      <c t="n" s="8" r="C6">
        <v>0.07000000000000001</v>
      </c>
      <c t="n" s="8" r="D6">
        <v>0.49</v>
      </c>
      <c t="n" s="8" r="E6">
        <v>0.18</v>
      </c>
    </row>
    <row spans="1:5" r="7">
      <c t="s" s="4" r="A7">
        <v>438</v>
      </c>
      <c t="n" s="6" r="B7">
        <v>25341</v>
      </c>
      <c t="n" s="6" r="C7">
        <v>24306</v>
      </c>
      <c t="n" s="6" r="D7">
        <v>25311</v>
      </c>
      <c t="n" s="6" r="E7">
        <v>24260</v>
      </c>
    </row>
    <row spans="1:5" r="8">
      <c t="s" s="3" r="A8">
        <v>439</v>
      </c>
    </row>
    <row spans="1:5" r="9">
      <c t="s" s="4" r="A9">
        <v>440</v>
      </c>
      <c t="n" s="6" r="B9">
        <v>0</v>
      </c>
      <c t="n" s="6" r="C9">
        <v>92</v>
      </c>
      <c t="n" s="6" r="D9">
        <v>39</v>
      </c>
      <c t="n" s="6" r="E9">
        <v>134</v>
      </c>
    </row>
    <row spans="1:5" r="10">
      <c t="s" s="4" r="A10">
        <v>441</v>
      </c>
      <c t="n" s="6" r="B10">
        <v>25341</v>
      </c>
      <c t="n" s="6" r="C10">
        <v>24398</v>
      </c>
      <c t="n" s="6" r="D10">
        <v>25350</v>
      </c>
      <c t="n" s="6" r="E10">
        <v>24394</v>
      </c>
    </row>
    <row spans="1:5" r="11">
      <c t="s" s="4" r="A11">
        <v>92</v>
      </c>
      <c t="n" s="8" r="B11">
        <v>-0.04</v>
      </c>
      <c t="n" s="8" r="C11">
        <v>0.07000000000000001</v>
      </c>
      <c t="n" s="8" r="D11">
        <v>0.49</v>
      </c>
      <c t="n" s="8" r="E11">
        <v>0.18</v>
      </c>
    </row>
    <row spans="1:5" r="12">
      <c t="s" s="4" r="A12">
        <v>442</v>
      </c>
    </row>
    <row spans="1:5" r="13">
      <c t="s" s="3" r="A13">
        <v>443</v>
      </c>
    </row>
    <row spans="1:5" r="14">
      <c t="s" s="4" r="A14">
        <v>444</v>
      </c>
      <c t="n" s="6" r="B14">
        <v>890</v>
      </c>
      <c t="n" s="6" r="C14">
        <v>348</v>
      </c>
      <c t="n" s="6" r="D14">
        <v>645</v>
      </c>
      <c t="n" s="6" r="E14">
        <v>2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s>
  <sheetData>
    <row spans="1:9" r="1">
      <c t="s" s="1" r="A1">
        <v>445</v>
      </c>
      <c t="s" s="2" r="B1">
        <v>65</v>
      </c>
      <c t="s" s="2" r="E1">
        <v>1</v>
      </c>
      <c t="s" s="2" r="G1">
        <v>446</v>
      </c>
      <c t="s" s="2" r="H1">
        <v>141</v>
      </c>
    </row>
    <row spans="1:9" r="2">
      <c t="s" s="2" r="B2">
        <v>2</v>
      </c>
      <c t="s" s="2" r="C2">
        <v>447</v>
      </c>
      <c t="s" s="2" r="D2">
        <v>66</v>
      </c>
      <c t="s" s="2" r="E2">
        <v>2</v>
      </c>
      <c t="s" s="2" r="F2">
        <v>66</v>
      </c>
      <c t="s" s="2" r="G2">
        <v>447</v>
      </c>
      <c t="s" s="2" r="H2">
        <v>2</v>
      </c>
      <c t="s" s="2" r="I2">
        <v>66</v>
      </c>
    </row>
    <row spans="1:9" r="3">
      <c t="s" s="3" r="A3">
        <v>448</v>
      </c>
    </row>
    <row spans="1:9" r="4">
      <c t="s" s="4" r="A4">
        <v>358</v>
      </c>
      <c t="n" s="7" r="B4">
        <v>1100</v>
      </c>
      <c t="n" s="7" r="D4">
        <v>32</v>
      </c>
      <c t="n" s="7" r="E4">
        <v>2222</v>
      </c>
      <c t="n" s="7" r="F4">
        <v>62</v>
      </c>
      <c t="n" s="7" r="H4">
        <v>3741</v>
      </c>
      <c t="n" s="7" r="I4">
        <v>111</v>
      </c>
    </row>
    <row spans="1:9" r="5">
      <c t="s" s="4" r="A5">
        <v>356</v>
      </c>
      <c t="n" s="6" r="E5">
        <v>-688</v>
      </c>
    </row>
    <row spans="1:9" r="6">
      <c t="s" s="4" r="A6">
        <v>449</v>
      </c>
      <c t="n" s="6" r="B6">
        <v>4100</v>
      </c>
      <c t="n" s="6" r="E6">
        <v>6900</v>
      </c>
    </row>
    <row spans="1:9" r="7">
      <c t="s" s="4" r="A7">
        <v>450</v>
      </c>
      <c t="n" s="6" r="B7">
        <v>1300</v>
      </c>
      <c t="n" s="6" r="E7">
        <v>2800</v>
      </c>
    </row>
    <row spans="1:9" r="8">
      <c t="s" s="4" r="A8">
        <v>451</v>
      </c>
      <c t="n" s="6" r="E8">
        <v>0</v>
      </c>
      <c t="n" s="7" r="F8">
        <v>0</v>
      </c>
      <c t="n" s="7" r="H8">
        <v>18149</v>
      </c>
      <c t="n" s="7" r="I8">
        <v>0</v>
      </c>
    </row>
    <row spans="1:9" r="9">
      <c t="s" s="4" r="A9">
        <v>452</v>
      </c>
    </row>
    <row spans="1:9" r="10">
      <c t="s" s="3" r="A10">
        <v>448</v>
      </c>
    </row>
    <row spans="1:9" r="11">
      <c t="s" s="4" r="A11">
        <v>453</v>
      </c>
      <c t="n" s="7" r="G11">
        <v>29700</v>
      </c>
    </row>
    <row spans="1:9" r="12">
      <c t="s" s="4" r="A12">
        <v>454</v>
      </c>
      <c t="n" s="7" r="G12">
        <v>11600</v>
      </c>
    </row>
    <row spans="1:9" r="13">
      <c t="s" s="4" r="A13">
        <v>455</v>
      </c>
      <c t="n" s="7" r="C13">
        <v>2200</v>
      </c>
    </row>
    <row spans="1:9" r="14">
      <c t="s" s="4" r="A14">
        <v>456</v>
      </c>
      <c t="n" s="6" r="G14">
        <v>908364</v>
      </c>
    </row>
    <row spans="1:9" r="15">
      <c t="s" s="4" r="A15">
        <v>451</v>
      </c>
      <c t="n" s="7" r="G15">
        <v>18100</v>
      </c>
    </row>
    <row spans="1:9" r="16">
      <c t="s" s="4" r="A16">
        <v>457</v>
      </c>
    </row>
    <row spans="1:9" r="17">
      <c t="s" s="3" r="A17">
        <v>448</v>
      </c>
    </row>
    <row spans="1:9" r="18">
      <c t="s" s="4" r="A18">
        <v>358</v>
      </c>
      <c t="n" s="7" r="B18">
        <v>1100</v>
      </c>
      <c t="n" s="6" r="E18">
        <v>2200</v>
      </c>
    </row>
    <row spans="1:9" r="19">
      <c t="s" s="4" r="A19">
        <v>451</v>
      </c>
      <c t="n" s="7" r="G19">
        <v>18149</v>
      </c>
    </row>
    <row spans="1:9" r="20">
      <c t="s" s="4" r="A20">
        <v>367</v>
      </c>
    </row>
    <row spans="1:9" r="21">
      <c t="s" s="3" r="A21">
        <v>448</v>
      </c>
    </row>
    <row spans="1:9" r="22">
      <c t="s" s="4" r="A22">
        <v>458</v>
      </c>
      <c t="n" s="6" r="E22">
        <v>-1200</v>
      </c>
    </row>
    <row spans="1:9" r="23">
      <c t="s" s="4" r="A23">
        <v>459</v>
      </c>
      <c t="n" s="6" r="E23">
        <v>1900</v>
      </c>
    </row>
    <row spans="1:9" r="24">
      <c t="s" s="4" r="A24">
        <v>460</v>
      </c>
      <c t="n" s="7" r="E24">
        <v>-2500</v>
      </c>
    </row>
  </sheetData>
  <mergeCells count="4">
    <mergeCell ref="A1:A2"/>
    <mergeCell ref="B1:D1"/>
    <mergeCell ref="E1:F1"/>
    <mergeCell ref="H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6"/>
    <col customWidth="1" max="6" min="6" width="14"/>
    <col customWidth="1" max="7" min="7" width="14"/>
  </cols>
  <sheetData>
    <row spans="1:7" r="1">
      <c t="s" s="1" r="A1">
        <v>461</v>
      </c>
      <c t="s" s="2" r="B1">
        <v>1</v>
      </c>
      <c t="s" s="2" r="D1">
        <v>446</v>
      </c>
      <c t="s" s="2" r="E1">
        <v>141</v>
      </c>
    </row>
    <row spans="1:7" r="2">
      <c t="s" s="2" r="B2">
        <v>2</v>
      </c>
      <c t="s" s="2" r="C2">
        <v>66</v>
      </c>
      <c t="s" s="2" r="D2">
        <v>447</v>
      </c>
      <c t="s" s="2" r="E2">
        <v>2</v>
      </c>
      <c t="s" s="2" r="F2">
        <v>66</v>
      </c>
      <c t="s" s="2" r="G2">
        <v>25</v>
      </c>
    </row>
    <row spans="1:7" r="3">
      <c t="s" s="3" r="A3">
        <v>462</v>
      </c>
    </row>
    <row spans="1:7" r="4">
      <c t="s" s="4" r="A4">
        <v>463</v>
      </c>
      <c t="n" s="7" r="B4">
        <v>-1220</v>
      </c>
      <c t="n" s="7" r="C4">
        <v>0</v>
      </c>
      <c t="n" s="7" r="E4">
        <v>9381</v>
      </c>
      <c t="n" s="7" r="F4">
        <v>0</v>
      </c>
    </row>
    <row spans="1:7" r="5">
      <c t="s" s="4" r="A5">
        <v>464</v>
      </c>
      <c t="n" s="6" r="B5">
        <v>0</v>
      </c>
      <c t="n" s="7" r="C5">
        <v>0</v>
      </c>
      <c t="n" s="6" r="E5">
        <v>18149</v>
      </c>
      <c t="n" s="7" r="F5">
        <v>0</v>
      </c>
    </row>
    <row spans="1:7" r="6">
      <c t="s" s="3" r="A6">
        <v>465</v>
      </c>
    </row>
    <row spans="1:7" r="7">
      <c t="s" s="4" r="A7">
        <v>38</v>
      </c>
      <c t="n" s="6" r="B7">
        <v>14698</v>
      </c>
      <c t="n" s="6" r="E7">
        <v>14698</v>
      </c>
      <c t="n" s="7" r="G7">
        <v>15387</v>
      </c>
    </row>
    <row spans="1:7" r="8">
      <c t="s" s="4" r="A8">
        <v>466</v>
      </c>
      <c t="n" s="6" r="B8">
        <v>12681</v>
      </c>
      <c t="n" s="6" r="E8">
        <v>12681</v>
      </c>
      <c t="n" s="7" r="G8">
        <v>14656</v>
      </c>
    </row>
    <row spans="1:7" r="9">
      <c t="s" s="4" r="A9">
        <v>457</v>
      </c>
    </row>
    <row spans="1:7" r="10">
      <c t="s" s="3" r="A10">
        <v>462</v>
      </c>
    </row>
    <row spans="1:7" r="11">
      <c t="s" s="4" r="A11">
        <v>463</v>
      </c>
      <c t="n" s="7" r="D11">
        <v>9381</v>
      </c>
    </row>
    <row spans="1:7" r="12">
      <c t="s" s="4" r="A12">
        <v>464</v>
      </c>
      <c t="n" s="6" r="D12">
        <v>18149</v>
      </c>
    </row>
    <row spans="1:7" r="13">
      <c t="s" s="4" r="A13">
        <v>462</v>
      </c>
      <c t="n" s="6" r="D13">
        <v>27530</v>
      </c>
    </row>
    <row spans="1:7" r="14">
      <c t="s" s="3" r="A14">
        <v>465</v>
      </c>
    </row>
    <row spans="1:7" r="15">
      <c t="s" s="4" r="A15">
        <v>38</v>
      </c>
      <c t="n" s="6" r="D15">
        <v>11915</v>
      </c>
    </row>
    <row spans="1:7" r="16">
      <c t="s" s="4" r="A16">
        <v>467</v>
      </c>
      <c t="n" s="6" r="D16">
        <v>16000</v>
      </c>
    </row>
    <row spans="1:7" r="17">
      <c t="s" s="4" r="A17">
        <v>468</v>
      </c>
      <c t="n" s="6" r="D17">
        <v>2565</v>
      </c>
    </row>
    <row spans="1:7" r="18">
      <c t="s" s="4" r="A18">
        <v>469</v>
      </c>
      <c t="n" s="6" r="D18">
        <v>-2950</v>
      </c>
    </row>
    <row spans="1:7" r="19">
      <c t="s" s="4" r="A19">
        <v>470</v>
      </c>
      <c t="n" s="6" r="D19">
        <v>27530</v>
      </c>
    </row>
    <row spans="1:7" r="20">
      <c t="s" s="4" r="A20">
        <v>471</v>
      </c>
      <c t="n" s="6" r="D20">
        <v>-3627</v>
      </c>
    </row>
    <row spans="1:7" r="21">
      <c t="s" s="4" r="A21">
        <v>466</v>
      </c>
      <c t="n" s="6" r="D21">
        <v>12373</v>
      </c>
    </row>
    <row spans="1:7" r="22">
      <c t="s" s="4" r="A22">
        <v>472</v>
      </c>
    </row>
    <row spans="1:7" r="23">
      <c t="s" s="3" r="A23">
        <v>465</v>
      </c>
    </row>
    <row spans="1:7" r="24">
      <c t="s" s="4" r="A24">
        <v>473</v>
      </c>
      <c t="n" s="6" r="D24">
        <v>200</v>
      </c>
    </row>
    <row spans="1:7" r="25">
      <c t="s" s="4" r="A25">
        <v>474</v>
      </c>
    </row>
    <row spans="1:7" r="26">
      <c t="s" s="3" r="A26">
        <v>465</v>
      </c>
    </row>
    <row spans="1:7" r="27">
      <c t="s" s="4" r="A27">
        <v>475</v>
      </c>
      <c t="n" s="7" r="D27">
        <v>13600</v>
      </c>
    </row>
    <row spans="1:7" r="28">
      <c t="s" s="4" r="A28">
        <v>476</v>
      </c>
      <c t="s" s="4" r="D28">
        <v>477</v>
      </c>
    </row>
    <row spans="1:7" r="29">
      <c t="s" s="4" r="A29">
        <v>478</v>
      </c>
    </row>
    <row spans="1:7" r="30">
      <c t="s" s="3" r="A30">
        <v>465</v>
      </c>
    </row>
    <row spans="1:7" r="31">
      <c t="s" s="4" r="A31">
        <v>475</v>
      </c>
      <c t="n" s="7" r="D31">
        <v>1900</v>
      </c>
    </row>
    <row spans="1:7" r="32">
      <c t="s" s="4" r="A32">
        <v>476</v>
      </c>
      <c t="s" s="4" r="D32">
        <v>479</v>
      </c>
    </row>
    <row spans="1:7" r="33">
      <c t="s" s="4" r="A33">
        <v>480</v>
      </c>
    </row>
    <row spans="1:7" r="34">
      <c t="s" s="3" r="A34">
        <v>465</v>
      </c>
    </row>
    <row spans="1:7" r="35">
      <c t="s" s="4" r="A35">
        <v>475</v>
      </c>
      <c t="n" s="7" r="D35">
        <v>300</v>
      </c>
    </row>
    <row spans="1:7" r="36">
      <c t="s" s="4" r="A36">
        <v>476</v>
      </c>
      <c t="s" s="4" r="D36">
        <v>481</v>
      </c>
    </row>
    <row spans="1:7" r="37">
      <c t="s" s="4" r="A37">
        <v>367</v>
      </c>
    </row>
    <row spans="1:7" r="38">
      <c t="s" s="3" r="A38">
        <v>465</v>
      </c>
    </row>
    <row spans="1:7" r="39">
      <c t="s" s="4" r="A39">
        <v>467</v>
      </c>
      <c t="n" s="7" r="B39">
        <v>224</v>
      </c>
      <c t="n" s="7" r="E39">
        <v>224</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2</v>
      </c>
      <c t="s" s="2" r="B1">
        <v>65</v>
      </c>
      <c t="s" s="2" r="D1">
        <v>1</v>
      </c>
    </row>
    <row spans="1:5" r="2">
      <c t="s" s="2" r="B2">
        <v>2</v>
      </c>
      <c t="s" s="2" r="C2">
        <v>66</v>
      </c>
      <c t="s" s="2" r="D2">
        <v>2</v>
      </c>
      <c t="s" s="2" r="E2">
        <v>66</v>
      </c>
    </row>
    <row spans="1:5" r="3">
      <c t="s" s="3" r="A3">
        <v>483</v>
      </c>
    </row>
    <row spans="1:5" r="4">
      <c t="s" s="4" r="A4">
        <v>484</v>
      </c>
      <c t="n" s="7" r="B4">
        <v>418540</v>
      </c>
      <c t="n" s="7" r="C4">
        <v>394138</v>
      </c>
      <c t="n" s="7" r="D4">
        <v>833393</v>
      </c>
      <c t="n" s="7" r="E4">
        <v>800095</v>
      </c>
    </row>
    <row spans="1:5" r="5">
      <c t="s" s="4" r="A5">
        <v>79</v>
      </c>
      <c t="n" s="7" r="B5">
        <v>-5509</v>
      </c>
      <c t="n" s="7" r="C5">
        <v>1905</v>
      </c>
      <c t="n" s="7" r="D5">
        <v>12531</v>
      </c>
      <c t="n" s="7" r="E5">
        <v>55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9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485</v>
      </c>
      <c t="s" s="2" r="B1">
        <v>486</v>
      </c>
      <c t="s" s="2" r="C1">
        <v>487</v>
      </c>
      <c t="s" s="2" r="D1">
        <v>395</v>
      </c>
      <c t="s" s="2" r="E1">
        <v>342</v>
      </c>
      <c t="s" s="2" r="F1">
        <v>395</v>
      </c>
      <c t="s" s="2" r="G1">
        <v>342</v>
      </c>
      <c t="s" s="2" r="H1">
        <v>395</v>
      </c>
      <c t="s" s="2" r="I1">
        <v>342</v>
      </c>
      <c t="s" s="2" r="J1">
        <v>343</v>
      </c>
    </row>
    <row spans="1:10" r="2">
      <c t="s" s="3" r="A2">
        <v>488</v>
      </c>
    </row>
    <row spans="1:10" r="3">
      <c t="s" s="4" r="A3">
        <v>489</v>
      </c>
      <c t="n" s="7" r="D3">
        <v>31969000</v>
      </c>
      <c t="n" s="7" r="F3">
        <v>31969000</v>
      </c>
      <c t="n" s="7" r="H3">
        <v>31969000</v>
      </c>
      <c t="n" s="7" r="J3">
        <v>8843000</v>
      </c>
    </row>
    <row spans="1:10" r="4">
      <c t="s" s="4" r="A4">
        <v>490</v>
      </c>
      <c t="n" s="6" r="F4">
        <v>6074000</v>
      </c>
      <c t="n" s="7" r="G4">
        <v>0</v>
      </c>
      <c t="n" s="6" r="H4">
        <v>11772000</v>
      </c>
      <c t="n" s="7" r="I4">
        <v>0</v>
      </c>
    </row>
    <row spans="1:10" r="5">
      <c t="s" s="4" r="A5">
        <v>489</v>
      </c>
      <c t="n" s="6" r="D5">
        <v>31969000</v>
      </c>
      <c t="n" s="6" r="F5">
        <v>31969000</v>
      </c>
      <c t="n" s="6" r="H5">
        <v>31969000</v>
      </c>
      <c t="n" s="6" r="J5">
        <v>8843000</v>
      </c>
    </row>
    <row spans="1:10" r="6">
      <c t="s" s="4" r="A6">
        <v>46</v>
      </c>
      <c t="n" s="6" r="D6">
        <v>1360000</v>
      </c>
      <c t="n" s="6" r="F6">
        <v>1360000</v>
      </c>
      <c t="n" s="6" r="H6">
        <v>1360000</v>
      </c>
      <c t="n" s="6" r="J6">
        <v>581000</v>
      </c>
    </row>
    <row spans="1:10" r="7">
      <c t="s" s="4" r="A7">
        <v>175</v>
      </c>
      <c t="n" s="6" r="F7">
        <v>0</v>
      </c>
      <c t="n" s="6" r="G7">
        <v>500000</v>
      </c>
      <c t="n" s="6" r="H7">
        <v>5000000</v>
      </c>
      <c t="n" s="6" r="I7">
        <v>500000</v>
      </c>
    </row>
    <row spans="1:10" r="8">
      <c t="s" s="4" r="A8">
        <v>491</v>
      </c>
      <c t="n" s="6" r="F8">
        <v>0</v>
      </c>
      <c t="n" s="6" r="G8">
        <v>362000</v>
      </c>
      <c t="n" s="6" r="H8">
        <v>0</v>
      </c>
      <c t="n" s="6" r="I8">
        <v>362000</v>
      </c>
    </row>
    <row spans="1:10" r="9">
      <c t="s" s="4" r="A9">
        <v>492</v>
      </c>
      <c t="n" s="6" r="F9">
        <v>0</v>
      </c>
      <c t="n" s="6" r="G9">
        <v>362000</v>
      </c>
      <c t="n" s="6" r="H9">
        <v>0</v>
      </c>
      <c t="n" s="7" r="I9">
        <v>362000</v>
      </c>
    </row>
    <row spans="1:10" r="10">
      <c t="s" s="4" r="A10">
        <v>493</v>
      </c>
      <c t="n" s="6" r="J10">
        <v>0</v>
      </c>
    </row>
    <row spans="1:10" r="11">
      <c t="s" s="4" r="A11">
        <v>494</v>
      </c>
      <c t="n" s="6" r="D11">
        <v>169200000</v>
      </c>
      <c t="n" s="6" r="F11">
        <v>169200000</v>
      </c>
      <c t="n" s="6" r="H11">
        <v>169200000</v>
      </c>
      <c t="n" s="6" r="J11">
        <v>156800000</v>
      </c>
    </row>
    <row spans="1:10" r="12">
      <c t="s" s="4" r="A12">
        <v>345</v>
      </c>
      <c t="n" s="6" r="D12">
        <v>6107000</v>
      </c>
      <c t="n" s="7" r="E12">
        <v>5806000</v>
      </c>
      <c t="n" s="6" r="F12">
        <v>12296000</v>
      </c>
      <c t="n" s="6" r="G12">
        <v>11152000</v>
      </c>
    </row>
    <row spans="1:10" r="13">
      <c t="s" s="4" r="A13">
        <v>495</v>
      </c>
    </row>
    <row spans="1:10" r="14">
      <c t="s" s="3" r="A14">
        <v>488</v>
      </c>
    </row>
    <row spans="1:10" r="15">
      <c t="s" s="4" r="A15">
        <v>243</v>
      </c>
      <c t="n" s="6" r="D15">
        <v>16200000</v>
      </c>
      <c t="n" s="6" r="F15">
        <v>16200000</v>
      </c>
      <c t="n" s="6" r="H15">
        <v>16200000</v>
      </c>
      <c t="n" s="6" r="J15">
        <v>10000000</v>
      </c>
    </row>
    <row spans="1:10" r="16">
      <c t="s" s="4" r="A16">
        <v>494</v>
      </c>
      <c t="n" s="6" r="D16">
        <v>6300000</v>
      </c>
      <c t="n" s="6" r="F16">
        <v>6300000</v>
      </c>
      <c t="n" s="6" r="H16">
        <v>6300000</v>
      </c>
      <c t="n" s="6" r="J16">
        <v>4600000</v>
      </c>
    </row>
    <row spans="1:10" r="17">
      <c t="s" s="4" r="A17">
        <v>345</v>
      </c>
      <c t="n" s="6" r="D17">
        <v>727000</v>
      </c>
      <c t="n" s="7" r="E17">
        <v>218000</v>
      </c>
      <c t="n" s="6" r="F17">
        <v>1400000</v>
      </c>
      <c t="n" s="7" r="G17">
        <v>414000</v>
      </c>
    </row>
    <row spans="1:10" r="18">
      <c t="s" s="4" r="A18">
        <v>496</v>
      </c>
    </row>
    <row spans="1:10" r="19">
      <c t="s" s="3" r="A19">
        <v>497</v>
      </c>
    </row>
    <row spans="1:10" r="20">
      <c t="s" s="4" r="A20">
        <v>498</v>
      </c>
      <c t="n" s="6" r="D20">
        <v>430000</v>
      </c>
      <c t="n" s="6" r="F20">
        <v>430000</v>
      </c>
      <c t="n" s="6" r="H20">
        <v>430000</v>
      </c>
      <c t="n" s="6" r="J20">
        <v>430000</v>
      </c>
    </row>
    <row spans="1:10" r="21">
      <c t="s" s="4" r="A21">
        <v>499</v>
      </c>
    </row>
    <row spans="1:10" r="22">
      <c t="s" s="3" r="A22">
        <v>488</v>
      </c>
    </row>
    <row spans="1:10" r="23">
      <c t="s" s="4" r="A23">
        <v>500</v>
      </c>
      <c t="n" s="6" r="D23">
        <v>33100000</v>
      </c>
      <c t="n" s="6" r="F23">
        <v>33100000</v>
      </c>
      <c t="n" s="6" r="H23">
        <v>33100000</v>
      </c>
    </row>
    <row spans="1:10" r="24">
      <c t="s" s="4" r="A24">
        <v>501</v>
      </c>
    </row>
    <row spans="1:10" r="25">
      <c t="s" s="3" r="A25">
        <v>497</v>
      </c>
    </row>
    <row spans="1:10" r="26">
      <c t="s" s="4" r="A26">
        <v>502</v>
      </c>
      <c t="s" s="4" r="C26">
        <v>503</v>
      </c>
    </row>
    <row spans="1:10" r="27">
      <c t="s" s="3" r="A27">
        <v>488</v>
      </c>
    </row>
    <row spans="1:10" r="28">
      <c t="s" s="4" r="A28">
        <v>504</v>
      </c>
      <c t="n" s="6" r="D28">
        <v>1108000</v>
      </c>
      <c t="n" s="6" r="F28">
        <v>1108000</v>
      </c>
      <c t="n" s="6" r="H28">
        <v>1108000</v>
      </c>
    </row>
    <row spans="1:10" r="29">
      <c t="n" s="6" r="A29">
        <v>2017</v>
      </c>
      <c t="n" s="6" r="D29">
        <v>2260000</v>
      </c>
      <c t="n" s="6" r="F29">
        <v>2260000</v>
      </c>
      <c t="n" s="6" r="H29">
        <v>2260000</v>
      </c>
    </row>
    <row spans="1:10" r="30">
      <c t="n" s="6" r="A30">
        <v>2018</v>
      </c>
      <c t="n" s="6" r="D30">
        <v>2338000</v>
      </c>
      <c t="n" s="6" r="F30">
        <v>2338000</v>
      </c>
      <c t="n" s="6" r="H30">
        <v>2338000</v>
      </c>
    </row>
    <row spans="1:10" r="31">
      <c t="n" s="6" r="A31">
        <v>2019</v>
      </c>
      <c t="n" s="6" r="D31">
        <v>2419000</v>
      </c>
      <c t="n" s="6" r="F31">
        <v>2419000</v>
      </c>
      <c t="n" s="6" r="H31">
        <v>2419000</v>
      </c>
    </row>
    <row spans="1:10" r="32">
      <c t="n" s="6" r="A32">
        <v>2020</v>
      </c>
      <c t="n" s="6" r="D32">
        <v>2399000</v>
      </c>
      <c t="n" s="6" r="F32">
        <v>2399000</v>
      </c>
      <c t="n" s="6" r="H32">
        <v>2399000</v>
      </c>
    </row>
    <row spans="1:10" r="33">
      <c t="s" s="4" r="A33">
        <v>505</v>
      </c>
      <c t="n" s="6" r="D33">
        <v>346000</v>
      </c>
      <c t="n" s="6" r="F33">
        <v>346000</v>
      </c>
      <c t="n" s="6" r="H33">
        <v>346000</v>
      </c>
    </row>
    <row spans="1:10" r="34">
      <c t="s" s="4" r="A34">
        <v>489</v>
      </c>
      <c t="n" s="6" r="D34">
        <v>10870000</v>
      </c>
      <c t="n" s="6" r="F34">
        <v>10870000</v>
      </c>
      <c t="n" s="6" r="H34">
        <v>10870000</v>
      </c>
    </row>
    <row spans="1:10" r="35">
      <c t="s" s="4" r="A35">
        <v>506</v>
      </c>
      <c t="s" s="4" r="C35">
        <v>507</v>
      </c>
    </row>
    <row spans="1:10" r="36">
      <c t="s" s="4" r="A36">
        <v>508</v>
      </c>
      <c t="n" s="7" r="C36">
        <v>1</v>
      </c>
    </row>
    <row spans="1:10" r="37">
      <c t="s" s="4" r="A37">
        <v>490</v>
      </c>
      <c t="n" s="6" r="F37">
        <v>6100000</v>
      </c>
    </row>
    <row spans="1:10" r="38">
      <c t="s" s="4" r="A38">
        <v>489</v>
      </c>
      <c t="n" s="6" r="D38">
        <v>10870000</v>
      </c>
      <c t="n" s="7" r="F38">
        <v>10870000</v>
      </c>
      <c t="n" s="6" r="H38">
        <v>10870000</v>
      </c>
    </row>
    <row spans="1:10" r="39">
      <c t="s" s="4" r="A39">
        <v>509</v>
      </c>
      <c t="s" s="4" r="F39">
        <v>510</v>
      </c>
    </row>
    <row spans="1:10" r="40">
      <c t="s" s="4" r="A40">
        <v>511</v>
      </c>
      <c t="n" s="6" r="C40">
        <v>0</v>
      </c>
    </row>
    <row spans="1:10" r="41">
      <c t="s" s="4" r="A41">
        <v>512</v>
      </c>
      <c t="n" s="7" r="C41">
        <v>20000000</v>
      </c>
    </row>
    <row spans="1:10" r="42">
      <c t="s" s="4" r="A42">
        <v>513</v>
      </c>
    </row>
    <row spans="1:10" r="43">
      <c t="s" s="3" r="A43">
        <v>488</v>
      </c>
    </row>
    <row spans="1:10" r="44">
      <c t="s" s="4" r="A44">
        <v>514</v>
      </c>
      <c t="n" s="6" r="D44">
        <v>625000</v>
      </c>
      <c t="n" s="7" r="F44">
        <v>625000</v>
      </c>
      <c t="n" s="6" r="H44">
        <v>625000</v>
      </c>
      <c t="n" s="6" r="J44">
        <v>641000</v>
      </c>
    </row>
    <row spans="1:10" r="45">
      <c t="s" s="4" r="A45">
        <v>515</v>
      </c>
      <c t="n" s="6" r="D45">
        <v>4400000</v>
      </c>
      <c t="n" s="7" r="F45">
        <v>4400000</v>
      </c>
      <c t="n" s="6" r="H45">
        <v>4400000</v>
      </c>
      <c t="n" s="7" r="J45">
        <v>4400000</v>
      </c>
    </row>
    <row spans="1:10" r="46">
      <c t="s" s="4" r="A46">
        <v>516</v>
      </c>
    </row>
    <row spans="1:10" r="47">
      <c t="s" s="3" r="A47">
        <v>497</v>
      </c>
    </row>
    <row spans="1:10" r="48">
      <c t="s" s="4" r="A48">
        <v>517</v>
      </c>
      <c t="n" s="7" r="B48">
        <v>55800000</v>
      </c>
    </row>
    <row spans="1:10" r="49">
      <c t="s" s="4" r="A49">
        <v>518</v>
      </c>
      <c t="s" s="4" r="B49">
        <v>519</v>
      </c>
    </row>
    <row spans="1:10" r="50">
      <c t="s" s="4" r="A50">
        <v>520</v>
      </c>
      <c t="s" s="4" r="F50">
        <v>507</v>
      </c>
    </row>
    <row spans="1:10" r="51">
      <c t="s" s="4" r="A51">
        <v>521</v>
      </c>
      <c t="n" s="11" r="F51">
        <v>1.15</v>
      </c>
    </row>
    <row spans="1:10" r="52">
      <c t="s" s="4" r="A52">
        <v>522</v>
      </c>
      <c t="s" s="4" r="F52">
        <v>507</v>
      </c>
    </row>
    <row spans="1:10" r="53">
      <c t="s" s="4" r="A53">
        <v>523</v>
      </c>
      <c t="n" s="7" r="F53">
        <v>50000000</v>
      </c>
    </row>
    <row spans="1:10" r="54">
      <c t="s" s="4" r="A54">
        <v>524</v>
      </c>
      <c t="n" s="6" r="D54">
        <v>20000000</v>
      </c>
      <c t="n" s="6" r="F54">
        <v>20000000</v>
      </c>
      <c t="n" s="6" r="H54">
        <v>20000000</v>
      </c>
    </row>
    <row spans="1:10" r="55">
      <c t="s" s="3" r="A55">
        <v>488</v>
      </c>
    </row>
    <row spans="1:10" r="56">
      <c t="s" s="4" r="A56">
        <v>504</v>
      </c>
      <c t="n" s="6" r="D56">
        <v>0</v>
      </c>
      <c t="n" s="6" r="F56">
        <v>0</v>
      </c>
      <c t="n" s="6" r="H56">
        <v>0</v>
      </c>
    </row>
    <row spans="1:10" r="57">
      <c t="n" s="6" r="A57">
        <v>2017</v>
      </c>
      <c t="n" s="6" r="D57">
        <v>1145000</v>
      </c>
      <c t="n" s="6" r="F57">
        <v>1145000</v>
      </c>
      <c t="n" s="6" r="H57">
        <v>1145000</v>
      </c>
    </row>
    <row spans="1:10" r="58">
      <c t="n" s="6" r="A58">
        <v>2018</v>
      </c>
      <c t="n" s="6" r="D58">
        <v>1145000</v>
      </c>
      <c t="n" s="6" r="F58">
        <v>1145000</v>
      </c>
      <c t="n" s="6" r="H58">
        <v>1145000</v>
      </c>
    </row>
    <row spans="1:10" r="59">
      <c t="n" s="6" r="A59">
        <v>2019</v>
      </c>
      <c t="n" s="6" r="D59">
        <v>1145000</v>
      </c>
      <c t="n" s="6" r="F59">
        <v>1145000</v>
      </c>
      <c t="n" s="6" r="H59">
        <v>1145000</v>
      </c>
    </row>
    <row spans="1:10" r="60">
      <c t="n" s="6" r="A60">
        <v>2020</v>
      </c>
      <c t="n" s="6" r="D60">
        <v>1145000</v>
      </c>
      <c t="n" s="6" r="F60">
        <v>1145000</v>
      </c>
      <c t="n" s="6" r="H60">
        <v>1145000</v>
      </c>
    </row>
    <row spans="1:10" r="61">
      <c t="s" s="4" r="A61">
        <v>505</v>
      </c>
      <c t="n" s="6" r="D61">
        <v>28559000</v>
      </c>
      <c t="n" s="6" r="F61">
        <v>28559000</v>
      </c>
      <c t="n" s="6" r="H61">
        <v>28559000</v>
      </c>
    </row>
    <row spans="1:10" r="62">
      <c t="s" s="4" r="A62">
        <v>489</v>
      </c>
      <c t="n" s="6" r="D62">
        <v>33139000</v>
      </c>
      <c t="n" s="6" r="F62">
        <v>33139000</v>
      </c>
      <c t="n" s="6" r="H62">
        <v>33139000</v>
      </c>
    </row>
    <row spans="1:10" r="63">
      <c t="s" s="4" r="A63">
        <v>489</v>
      </c>
      <c t="n" s="6" r="D63">
        <v>33139000</v>
      </c>
      <c t="n" s="7" r="F63">
        <v>33139000</v>
      </c>
      <c t="n" s="6" r="H63">
        <v>33139000</v>
      </c>
    </row>
    <row spans="1:10" r="64">
      <c t="s" s="4" r="A64">
        <v>525</v>
      </c>
    </row>
    <row spans="1:10" r="65">
      <c t="s" s="3" r="A65">
        <v>497</v>
      </c>
    </row>
    <row spans="1:10" r="66">
      <c t="s" s="4" r="A66">
        <v>526</v>
      </c>
      <c t="n" s="6" r="F66">
        <v>3</v>
      </c>
    </row>
    <row spans="1:10" r="67">
      <c t="s" s="4" r="A67">
        <v>527</v>
      </c>
    </row>
    <row spans="1:10" r="68">
      <c t="s" s="3" r="A68">
        <v>497</v>
      </c>
    </row>
    <row spans="1:10" r="69">
      <c t="s" s="4" r="A69">
        <v>526</v>
      </c>
      <c t="n" s="11" r="F69">
        <v>2.5</v>
      </c>
    </row>
    <row spans="1:10" r="70">
      <c t="s" s="4" r="A70">
        <v>528</v>
      </c>
    </row>
    <row spans="1:10" r="71">
      <c t="s" s="3" r="A71">
        <v>497</v>
      </c>
    </row>
    <row spans="1:10" r="72">
      <c t="s" s="4" r="A72">
        <v>529</v>
      </c>
      <c t="s" s="4" r="F72">
        <v>530</v>
      </c>
    </row>
    <row spans="1:10" r="73">
      <c t="s" s="4" r="A73">
        <v>531</v>
      </c>
    </row>
    <row spans="1:10" r="74">
      <c t="s" s="3" r="A74">
        <v>497</v>
      </c>
    </row>
    <row spans="1:10" r="75">
      <c t="s" s="4" r="A75">
        <v>517</v>
      </c>
      <c t="n" s="7" r="B75">
        <v>10000000</v>
      </c>
    </row>
    <row spans="1:10" r="76">
      <c t="s" s="4" r="A76">
        <v>502</v>
      </c>
      <c t="s" s="4" r="B76">
        <v>375</v>
      </c>
    </row>
    <row spans="1:10" r="77">
      <c t="s" s="4" r="A77">
        <v>532</v>
      </c>
    </row>
    <row spans="1:10" r="78">
      <c t="s" s="3" r="A78">
        <v>497</v>
      </c>
    </row>
    <row spans="1:10" r="79">
      <c t="s" s="4" r="A79">
        <v>529</v>
      </c>
      <c t="s" s="4" r="B79">
        <v>530</v>
      </c>
    </row>
    <row spans="1:10" r="80">
      <c t="s" s="4" r="A80">
        <v>533</v>
      </c>
    </row>
    <row spans="1:10" r="81">
      <c t="s" s="3" r="A81">
        <v>497</v>
      </c>
    </row>
    <row spans="1:10" r="82">
      <c t="s" s="4" r="A82">
        <v>529</v>
      </c>
      <c t="s" s="4" r="B82">
        <v>407</v>
      </c>
    </row>
    <row spans="1:10" r="83">
      <c t="s" s="4" r="A83">
        <v>534</v>
      </c>
    </row>
    <row spans="1:10" r="84">
      <c t="s" s="3" r="A84">
        <v>497</v>
      </c>
    </row>
    <row spans="1:10" r="85">
      <c t="s" s="4" r="A85">
        <v>517</v>
      </c>
      <c t="n" s="7" r="B85">
        <v>45800000</v>
      </c>
    </row>
    <row spans="1:10" r="86">
      <c t="s" s="4" r="A86">
        <v>535</v>
      </c>
    </row>
    <row spans="1:10" r="87">
      <c t="s" s="3" r="A87">
        <v>497</v>
      </c>
    </row>
    <row spans="1:10" r="88">
      <c t="s" s="4" r="A88">
        <v>502</v>
      </c>
      <c t="s" s="4" r="F88">
        <v>536</v>
      </c>
    </row>
    <row spans="1:10" r="89">
      <c t="s" s="4" r="A89">
        <v>537</v>
      </c>
    </row>
    <row spans="1:10" r="90">
      <c t="s" s="3" r="A90">
        <v>497</v>
      </c>
    </row>
    <row spans="1:10" r="91">
      <c t="s" s="4" r="A91">
        <v>538</v>
      </c>
      <c t="s" s="4" r="B91">
        <v>539</v>
      </c>
    </row>
    <row spans="1:10" r="92">
      <c t="s" s="4" r="A92">
        <v>540</v>
      </c>
      <c t="n" s="6" r="D92">
        <v>1100000</v>
      </c>
      <c t="n" s="7" r="F92">
        <v>1100000</v>
      </c>
      <c t="n" s="6" r="H92">
        <v>1100000</v>
      </c>
    </row>
    <row spans="1:10" r="93">
      <c t="s" s="4" r="A93">
        <v>541</v>
      </c>
      <c t="n" s="7" r="D93">
        <v>38000000</v>
      </c>
      <c t="n" s="7" r="F93">
        <v>38000000</v>
      </c>
      <c t="n" s="7" r="H93">
        <v>38000000</v>
      </c>
    </row>
    <row spans="1:10" r="94">
      <c t="s" s="4" r="A94">
        <v>542</v>
      </c>
    </row>
    <row spans="1:10" r="95">
      <c t="s" s="3" r="A95">
        <v>497</v>
      </c>
    </row>
    <row spans="1:10" r="96">
      <c t="s" s="4" r="A96">
        <v>529</v>
      </c>
      <c t="s" s="4" r="B96">
        <v>530</v>
      </c>
    </row>
    <row spans="1:10" r="97">
      <c t="s" s="4" r="A97">
        <v>543</v>
      </c>
    </row>
    <row spans="1:10" r="98">
      <c t="s" s="3" r="A98">
        <v>497</v>
      </c>
    </row>
    <row spans="1:10" r="99">
      <c t="s" s="4" r="A99">
        <v>529</v>
      </c>
      <c t="s" s="4" r="B99">
        <v>4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544</v>
      </c>
      <c t="s" s="2" r="B1">
        <v>65</v>
      </c>
      <c t="s" s="2" r="D1">
        <v>1</v>
      </c>
    </row>
    <row spans="1:5" r="2">
      <c t="s" s="2" r="B2">
        <v>2</v>
      </c>
      <c t="s" s="2" r="C2">
        <v>66</v>
      </c>
      <c t="s" s="2" r="D2">
        <v>2</v>
      </c>
      <c t="s" s="2" r="E2">
        <v>66</v>
      </c>
    </row>
    <row spans="1:5" r="3">
      <c t="s" s="3" r="A3">
        <v>545</v>
      </c>
    </row>
    <row spans="1:5" r="4">
      <c t="s" s="4" r="A4">
        <v>504</v>
      </c>
      <c t="n" s="7" r="B4">
        <v>6763</v>
      </c>
      <c t="n" s="7" r="D4">
        <v>6763</v>
      </c>
    </row>
    <row spans="1:5" r="5">
      <c t="n" s="6" r="A5">
        <v>2017</v>
      </c>
      <c t="n" s="6" r="B5">
        <v>8893</v>
      </c>
      <c t="n" s="6" r="D5">
        <v>8893</v>
      </c>
    </row>
    <row spans="1:5" r="6">
      <c t="n" s="6" r="A6">
        <v>2018</v>
      </c>
      <c t="n" s="6" r="B6">
        <v>6358</v>
      </c>
      <c t="n" s="6" r="D6">
        <v>6358</v>
      </c>
    </row>
    <row spans="1:5" r="7">
      <c t="n" s="6" r="A7">
        <v>2019</v>
      </c>
      <c t="n" s="6" r="B7">
        <v>5785</v>
      </c>
      <c t="n" s="6" r="D7">
        <v>5785</v>
      </c>
    </row>
    <row spans="1:5" r="8">
      <c t="n" s="6" r="A8">
        <v>2020</v>
      </c>
      <c t="n" s="6" r="B8">
        <v>4069</v>
      </c>
      <c t="n" s="6" r="D8">
        <v>4069</v>
      </c>
    </row>
    <row spans="1:5" r="9">
      <c t="s" s="4" r="A9">
        <v>505</v>
      </c>
      <c t="n" s="6" r="B9">
        <v>24513</v>
      </c>
      <c t="n" s="6" r="D9">
        <v>24513</v>
      </c>
    </row>
    <row spans="1:5" r="10">
      <c t="s" s="4" r="A10">
        <v>122</v>
      </c>
      <c t="n" s="6" r="B10">
        <v>56381</v>
      </c>
      <c t="n" s="6" r="D10">
        <v>56381</v>
      </c>
    </row>
    <row spans="1:5" r="11">
      <c t="s" s="3" r="A11">
        <v>546</v>
      </c>
    </row>
    <row spans="1:5" r="12">
      <c t="s" s="4" r="A12">
        <v>547</v>
      </c>
      <c t="n" s="7" r="B12">
        <v>3400</v>
      </c>
      <c t="n" s="7" r="C12">
        <v>3000</v>
      </c>
      <c t="n" s="7" r="D12">
        <v>6800</v>
      </c>
      <c t="n" s="7" r="E12">
        <v>6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64"/>
    <col customWidth="1" max="2" min="2" width="23"/>
    <col customWidth="1" max="3" min="3" width="21"/>
    <col customWidth="1" max="4" min="4" width="21"/>
    <col customWidth="1" max="5" min="5" width="32"/>
    <col customWidth="1" max="6" min="6" width="23"/>
    <col customWidth="1" max="7" min="7" width="23"/>
    <col customWidth="1" max="8" min="8" width="21"/>
    <col customWidth="1" max="9" min="9" width="29"/>
    <col customWidth="1" max="10" min="10" width="29"/>
    <col customWidth="1" max="11" min="11" width="21"/>
    <col customWidth="1" max="12" min="12" width="21"/>
    <col customWidth="1" max="13" min="13" width="21"/>
  </cols>
  <sheetData>
    <row spans="1:13" r="1">
      <c t="s" s="1" r="A1">
        <v>548</v>
      </c>
      <c t="s" s="2" r="B1">
        <v>549</v>
      </c>
      <c t="s" s="2" r="C1">
        <v>550</v>
      </c>
      <c t="s" s="2" r="D1">
        <v>551</v>
      </c>
      <c t="s" s="2" r="E1">
        <v>552</v>
      </c>
      <c t="s" s="2" r="F1">
        <v>553</v>
      </c>
      <c t="s" s="2" r="G1">
        <v>554</v>
      </c>
      <c t="s" s="2" r="H1">
        <v>555</v>
      </c>
      <c t="s" s="2" r="I1">
        <v>556</v>
      </c>
      <c t="s" s="2" r="J1">
        <v>556</v>
      </c>
      <c t="s" s="2" r="K1">
        <v>395</v>
      </c>
      <c t="s" s="2" r="L1">
        <v>487</v>
      </c>
      <c t="s" s="2" r="M1">
        <v>557</v>
      </c>
    </row>
    <row spans="1:13" r="2">
      <c t="s" s="3" r="A2">
        <v>558</v>
      </c>
    </row>
    <row spans="1:13" r="3">
      <c t="s" s="4" r="A3">
        <v>559</v>
      </c>
      <c t="n" s="7" r="L3">
        <v>2500000</v>
      </c>
      <c t="n" s="7" r="M3">
        <v>31500000</v>
      </c>
    </row>
    <row spans="1:13" r="4">
      <c t="s" s="4" r="A4">
        <v>560</v>
      </c>
      <c t="n" s="7" r="K4">
        <v>10000000</v>
      </c>
    </row>
    <row spans="1:13" r="5">
      <c t="s" s="4" r="A5">
        <v>561</v>
      </c>
    </row>
    <row spans="1:13" r="6">
      <c t="s" s="3" r="A6">
        <v>558</v>
      </c>
    </row>
    <row spans="1:13" r="7">
      <c t="s" s="4" r="A7">
        <v>562</v>
      </c>
      <c t="n" s="6" r="F7">
        <v>27</v>
      </c>
    </row>
    <row spans="1:13" r="8">
      <c t="s" s="4" r="A8">
        <v>563</v>
      </c>
    </row>
    <row spans="1:13" r="9">
      <c t="s" s="3" r="A9">
        <v>558</v>
      </c>
    </row>
    <row spans="1:13" r="10">
      <c t="s" s="4" r="A10">
        <v>564</v>
      </c>
      <c t="n" s="6" r="E10">
        <v>1</v>
      </c>
    </row>
    <row spans="1:13" r="11">
      <c t="s" s="4" r="A11">
        <v>565</v>
      </c>
      <c t="n" s="7" r="E11">
        <v>2300000</v>
      </c>
    </row>
    <row spans="1:13" r="12">
      <c t="s" s="4" r="A12">
        <v>566</v>
      </c>
      <c t="n" s="7" r="E12">
        <v>2500000</v>
      </c>
    </row>
    <row spans="1:13" r="13">
      <c t="s" s="4" r="A13">
        <v>567</v>
      </c>
    </row>
    <row spans="1:13" r="14">
      <c t="s" s="3" r="A14">
        <v>558</v>
      </c>
    </row>
    <row spans="1:13" r="15">
      <c t="s" s="4" r="A15">
        <v>568</v>
      </c>
      <c t="n" s="7" r="H15">
        <v>3500</v>
      </c>
      <c t="n" s="7" r="I15">
        <v>2000</v>
      </c>
    </row>
    <row spans="1:13" r="16">
      <c t="s" s="4" r="A16">
        <v>569</v>
      </c>
      <c t="n" s="7" r="J16">
        <v>6800000</v>
      </c>
    </row>
    <row spans="1:13" r="17">
      <c t="s" s="4" r="A17">
        <v>570</v>
      </c>
      <c t="n" s="7" r="C17">
        <v>111500</v>
      </c>
    </row>
    <row spans="1:13" r="18">
      <c t="s" s="4" r="A18">
        <v>571</v>
      </c>
      <c t="s" s="4" r="K18">
        <v>572</v>
      </c>
    </row>
    <row spans="1:13" r="19">
      <c t="s" s="4" r="A19">
        <v>573</v>
      </c>
    </row>
    <row spans="1:13" r="20">
      <c t="s" s="3" r="A20">
        <v>558</v>
      </c>
    </row>
    <row spans="1:13" r="21">
      <c t="s" s="4" r="A21">
        <v>574</v>
      </c>
      <c t="n" s="7" r="D21">
        <v>15000000</v>
      </c>
    </row>
    <row spans="1:13" r="22">
      <c t="s" s="4" r="A22">
        <v>575</v>
      </c>
    </row>
    <row spans="1:13" r="23">
      <c t="s" s="3" r="A23">
        <v>558</v>
      </c>
    </row>
    <row spans="1:13" r="24">
      <c t="s" s="4" r="A24">
        <v>576</v>
      </c>
      <c t="n" s="6" r="I24">
        <v>2</v>
      </c>
      <c t="n" s="6" r="J24">
        <v>2</v>
      </c>
    </row>
    <row spans="1:13" r="25">
      <c t="s" s="4" r="A25">
        <v>577</v>
      </c>
    </row>
    <row spans="1:13" r="26">
      <c t="s" s="3" r="A26">
        <v>558</v>
      </c>
    </row>
    <row spans="1:13" r="27">
      <c t="s" s="4" r="A27">
        <v>562</v>
      </c>
      <c t="n" s="6" r="G27">
        <v>46</v>
      </c>
    </row>
    <row spans="1:13" r="28">
      <c t="s" s="4" r="A28">
        <v>578</v>
      </c>
    </row>
    <row spans="1:13" r="29">
      <c t="s" s="3" r="A29">
        <v>558</v>
      </c>
    </row>
    <row spans="1:13" r="30">
      <c t="s" s="4" r="A30">
        <v>562</v>
      </c>
      <c t="n" s="6" r="B30">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79</v>
      </c>
      <c t="s" s="2" r="B1">
        <v>65</v>
      </c>
      <c t="s" s="2" r="D1">
        <v>1</v>
      </c>
    </row>
    <row spans="1:5" r="2">
      <c t="s" s="2" r="B2">
        <v>2</v>
      </c>
      <c t="s" s="2" r="C2">
        <v>66</v>
      </c>
      <c t="s" s="2" r="D2">
        <v>2</v>
      </c>
      <c t="s" s="2" r="E2">
        <v>66</v>
      </c>
    </row>
    <row spans="1:5" r="3">
      <c t="s" s="3" r="A3">
        <v>580</v>
      </c>
    </row>
    <row spans="1:5" r="4">
      <c t="s" s="4" r="A4">
        <v>581</v>
      </c>
      <c t="n" s="7" r="B4">
        <v>1747</v>
      </c>
      <c t="n" s="7" r="C4">
        <v>960</v>
      </c>
      <c t="n" s="7" r="D4">
        <v>2715</v>
      </c>
      <c t="n" s="7" r="E4">
        <v>1738</v>
      </c>
    </row>
    <row spans="1:5" r="5">
      <c t="s" s="3" r="A5">
        <v>582</v>
      </c>
    </row>
    <row spans="1:5" r="6">
      <c t="s" s="4" r="A6">
        <v>583</v>
      </c>
      <c t="n" s="6" r="B6">
        <v>686000</v>
      </c>
      <c t="n" s="6" r="D6">
        <v>686000</v>
      </c>
    </row>
    <row spans="1:5" r="7">
      <c t="s" s="4" r="A7">
        <v>584</v>
      </c>
    </row>
    <row spans="1:5" r="8">
      <c t="s" s="3" r="A8">
        <v>580</v>
      </c>
    </row>
    <row spans="1:5" r="9">
      <c t="s" s="4" r="A9">
        <v>585</v>
      </c>
      <c t="s" s="4" r="D9">
        <v>375</v>
      </c>
    </row>
    <row spans="1:5" r="10">
      <c t="s" s="4" r="A10">
        <v>581</v>
      </c>
      <c t="n" s="7" r="B10">
        <v>1700</v>
      </c>
      <c t="n" s="7" r="C10">
        <v>960</v>
      </c>
      <c t="n" s="7" r="D10">
        <v>2700</v>
      </c>
      <c t="n" s="7" r="E10">
        <v>1700</v>
      </c>
    </row>
    <row spans="1:5" r="11">
      <c t="s" s="3" r="A11">
        <v>582</v>
      </c>
    </row>
    <row spans="1:5" r="12">
      <c t="s" s="4" r="A12">
        <v>586</v>
      </c>
      <c t="n" s="6" r="D12">
        <v>349000</v>
      </c>
    </row>
    <row spans="1:5" r="13">
      <c t="s" s="4" r="A13">
        <v>587</v>
      </c>
      <c t="n" s="6" r="D13">
        <v>506000</v>
      </c>
    </row>
    <row spans="1:5" r="14">
      <c t="s" s="4" r="A14">
        <v>588</v>
      </c>
      <c t="n" s="6" r="D14">
        <v>-161000</v>
      </c>
    </row>
    <row spans="1:5" r="15">
      <c t="s" s="4" r="A15">
        <v>589</v>
      </c>
      <c t="n" s="6" r="D15">
        <v>-8000</v>
      </c>
    </row>
    <row spans="1:5" r="16">
      <c t="s" s="4" r="A16">
        <v>583</v>
      </c>
      <c t="n" s="6" r="B16">
        <v>686000</v>
      </c>
      <c t="n" s="6" r="D16">
        <v>686000</v>
      </c>
    </row>
    <row spans="1:5" r="17">
      <c t="s" s="3" r="A17">
        <v>590</v>
      </c>
    </row>
    <row spans="1:5" r="18">
      <c t="s" s="4" r="A18">
        <v>591</v>
      </c>
      <c t="n" s="8" r="D18">
        <v>24.8</v>
      </c>
    </row>
    <row spans="1:5" r="19">
      <c t="s" s="4" r="A19">
        <v>592</v>
      </c>
      <c t="n" s="8" r="B19">
        <v>15.21</v>
      </c>
      <c t="n" s="11" r="D19">
        <v>14.48</v>
      </c>
    </row>
    <row spans="1:5" r="20">
      <c t="s" s="4" r="A20">
        <v>593</v>
      </c>
      <c t="n" s="11" r="D20">
        <v>23.79</v>
      </c>
    </row>
    <row spans="1:5" r="21">
      <c t="s" s="4" r="A21">
        <v>594</v>
      </c>
      <c t="n" s="11" r="D21">
        <v>18.29</v>
      </c>
    </row>
    <row spans="1:5" r="22">
      <c t="s" s="4" r="A22">
        <v>595</v>
      </c>
      <c t="n" s="8" r="B22">
        <v>17.49</v>
      </c>
      <c t="n" s="8" r="D22">
        <v>17.49</v>
      </c>
    </row>
    <row spans="1:5" r="23">
      <c t="s" s="4" r="A23">
        <v>596</v>
      </c>
    </row>
    <row spans="1:5" r="24">
      <c t="s" s="3" r="A24">
        <v>582</v>
      </c>
    </row>
    <row spans="1:5" r="25">
      <c t="s" s="4" r="A25">
        <v>587</v>
      </c>
      <c t="n" s="6" r="B25">
        <v>50686</v>
      </c>
      <c t="n" s="6" r="D25">
        <v>506436</v>
      </c>
    </row>
    <row spans="1:5" r="26">
      <c t="s" s="4" r="A26">
        <v>597</v>
      </c>
    </row>
    <row spans="1:5" r="27">
      <c t="s" s="3" r="A27">
        <v>580</v>
      </c>
    </row>
    <row spans="1:5" r="28">
      <c t="s" s="4" r="A28">
        <v>598</v>
      </c>
      <c t="s" s="4" r="D28">
        <v>599</v>
      </c>
    </row>
    <row spans="1:5" r="29">
      <c t="s" s="4" r="A29">
        <v>600</v>
      </c>
    </row>
    <row spans="1:5" r="30">
      <c t="s" s="3" r="A30">
        <v>580</v>
      </c>
    </row>
    <row spans="1:5" r="31">
      <c t="s" s="4" r="A31">
        <v>598</v>
      </c>
      <c t="s" s="4" r="D31">
        <v>599</v>
      </c>
    </row>
    <row spans="1:5" r="32">
      <c t="s" s="4" r="A32">
        <v>601</v>
      </c>
    </row>
    <row spans="1:5" r="33">
      <c t="s" s="3" r="A33">
        <v>580</v>
      </c>
    </row>
    <row spans="1:5" r="34">
      <c t="s" s="4" r="A34">
        <v>598</v>
      </c>
      <c t="s" s="4" r="D34">
        <v>5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spans="1:7" r="1">
      <c t="s" s="1" r="A1">
        <v>602</v>
      </c>
      <c t="s" s="2" r="B1">
        <v>65</v>
      </c>
      <c t="s" s="2" r="D1">
        <v>1</v>
      </c>
      <c t="s" s="2" r="F1">
        <v>141</v>
      </c>
    </row>
    <row spans="1:7" r="2">
      <c t="s" s="2" r="B2">
        <v>2</v>
      </c>
      <c t="s" s="2" r="C2">
        <v>66</v>
      </c>
      <c t="s" s="2" r="D2">
        <v>2</v>
      </c>
      <c t="s" s="2" r="E2">
        <v>66</v>
      </c>
      <c t="s" s="2" r="F2">
        <v>2</v>
      </c>
      <c t="s" s="2" r="G2">
        <v>66</v>
      </c>
    </row>
    <row spans="1:7" r="3">
      <c t="s" s="3" r="A3">
        <v>603</v>
      </c>
    </row>
    <row spans="1:7" r="4">
      <c t="s" s="4" r="A4">
        <v>67</v>
      </c>
      <c t="n" s="7" r="B4">
        <v>418540</v>
      </c>
      <c t="n" s="7" r="C4">
        <v>388013</v>
      </c>
      <c t="n" s="7" r="D4">
        <v>832217</v>
      </c>
      <c t="n" s="7" r="E4">
        <v>786357</v>
      </c>
    </row>
    <row spans="1:7" r="5">
      <c t="s" s="4" r="A5">
        <v>69</v>
      </c>
      <c t="n" s="6" r="B5">
        <v>342218</v>
      </c>
      <c t="n" s="6" r="C5">
        <v>314356</v>
      </c>
      <c t="n" s="6" r="D5">
        <v>678588</v>
      </c>
      <c t="n" s="6" r="E5">
        <v>637263</v>
      </c>
    </row>
    <row spans="1:7" r="6">
      <c t="s" s="4" r="A6">
        <v>71</v>
      </c>
      <c t="n" s="6" r="B6">
        <v>76322</v>
      </c>
      <c t="n" s="6" r="C6">
        <v>73657</v>
      </c>
      <c t="n" s="6" r="D6">
        <v>153629</v>
      </c>
      <c t="n" s="6" r="E6">
        <v>149094</v>
      </c>
    </row>
    <row spans="1:7" r="7">
      <c t="s" s="4" r="A7">
        <v>604</v>
      </c>
      <c t="n" s="6" r="B7">
        <v>81831</v>
      </c>
      <c t="n" s="6" r="C7">
        <v>71575</v>
      </c>
      <c t="n" s="6" r="D7">
        <v>141325</v>
      </c>
      <c t="n" s="6" r="E7">
        <v>143168</v>
      </c>
    </row>
    <row spans="1:7" r="8">
      <c t="s" s="4" r="A8">
        <v>605</v>
      </c>
      <c t="n" s="6" r="B8">
        <v>4051</v>
      </c>
      <c t="n" s="6" r="C8">
        <v>1193</v>
      </c>
      <c t="n" s="6" r="D8">
        <v>8296</v>
      </c>
      <c t="n" s="6" r="E8">
        <v>1837</v>
      </c>
    </row>
    <row spans="1:7" r="9">
      <c t="s" s="4" r="A9">
        <v>606</v>
      </c>
      <c t="n" s="6" r="B9">
        <v>-243</v>
      </c>
      <c t="n" s="6" r="C9">
        <v>1849</v>
      </c>
      <c t="n" s="6" r="D9">
        <v>8721</v>
      </c>
      <c t="n" s="6" r="E9">
        <v>3789</v>
      </c>
    </row>
    <row spans="1:7" r="10">
      <c t="s" s="4" r="A10">
        <v>85</v>
      </c>
      <c t="n" s="6" r="B10">
        <v>-1215</v>
      </c>
      <c t="n" s="6" r="C10">
        <v>1426</v>
      </c>
      <c t="n" s="6" r="D10">
        <v>11879</v>
      </c>
      <c t="n" s="6" r="E10">
        <v>3974</v>
      </c>
      <c t="n" s="7" r="F10">
        <v>9125</v>
      </c>
      <c t="n" s="7" r="G10">
        <v>6896</v>
      </c>
    </row>
    <row spans="1:7" r="11">
      <c t="s" s="4" r="A11">
        <v>607</v>
      </c>
    </row>
    <row spans="1:7" r="12">
      <c t="s" s="3" r="A12">
        <v>603</v>
      </c>
    </row>
    <row spans="1:7" r="13">
      <c t="s" s="4" r="A13">
        <v>67</v>
      </c>
      <c t="n" s="6" r="B13">
        <v>0</v>
      </c>
      <c t="n" s="6" r="C13">
        <v>0</v>
      </c>
      <c t="n" s="6" r="D13">
        <v>0</v>
      </c>
      <c t="n" s="6" r="E13">
        <v>0</v>
      </c>
    </row>
    <row spans="1:7" r="14">
      <c t="s" s="4" r="A14">
        <v>94</v>
      </c>
    </row>
    <row spans="1:7" r="15">
      <c t="s" s="3" r="A15">
        <v>603</v>
      </c>
    </row>
    <row spans="1:7" r="16">
      <c t="s" s="4" r="A16">
        <v>67</v>
      </c>
      <c t="n" s="6" r="B16">
        <v>24630</v>
      </c>
      <c t="n" s="6" r="C16">
        <v>34428</v>
      </c>
      <c t="n" s="6" r="D16">
        <v>51281</v>
      </c>
      <c t="n" s="6" r="E16">
        <v>70563</v>
      </c>
    </row>
    <row spans="1:7" r="17">
      <c t="s" s="4" r="A17">
        <v>69</v>
      </c>
      <c t="n" s="6" r="B17">
        <v>23098</v>
      </c>
      <c t="n" s="6" r="C17">
        <v>31235</v>
      </c>
      <c t="n" s="6" r="D17">
        <v>48504</v>
      </c>
      <c t="n" s="6" r="E17">
        <v>63762</v>
      </c>
    </row>
    <row spans="1:7" r="18">
      <c t="s" s="4" r="A18">
        <v>71</v>
      </c>
      <c t="n" s="6" r="B18">
        <v>1532</v>
      </c>
      <c t="n" s="6" r="C18">
        <v>3193</v>
      </c>
      <c t="n" s="6" r="D18">
        <v>2777</v>
      </c>
      <c t="n" s="6" r="E18">
        <v>6801</v>
      </c>
    </row>
    <row spans="1:7" r="19">
      <c t="s" s="4" r="A19">
        <v>608</v>
      </c>
    </row>
    <row spans="1:7" r="20">
      <c t="s" s="3" r="A20">
        <v>603</v>
      </c>
    </row>
    <row spans="1:7" r="21">
      <c t="s" s="4" r="A21">
        <v>67</v>
      </c>
      <c t="n" s="6" r="B21">
        <v>390143</v>
      </c>
      <c t="n" s="6" r="C21">
        <v>353585</v>
      </c>
      <c t="n" s="6" r="D21">
        <v>774412</v>
      </c>
      <c t="n" s="6" r="E21">
        <v>715794</v>
      </c>
    </row>
    <row spans="1:7" r="22">
      <c t="s" s="4" r="A22">
        <v>69</v>
      </c>
      <c t="n" s="6" r="B22">
        <v>316623</v>
      </c>
      <c t="n" s="6" r="C22">
        <v>283121</v>
      </c>
      <c t="n" s="6" r="D22">
        <v>625920</v>
      </c>
      <c t="n" s="6" r="E22">
        <v>573501</v>
      </c>
    </row>
    <row spans="1:7" r="23">
      <c t="s" s="4" r="A23">
        <v>71</v>
      </c>
      <c t="n" s="6" r="B23">
        <v>73520</v>
      </c>
      <c t="n" s="6" r="C23">
        <v>70464</v>
      </c>
      <c t="n" s="6" r="D23">
        <v>148492</v>
      </c>
      <c t="n" s="6" r="E23">
        <v>142293</v>
      </c>
    </row>
    <row spans="1:7" r="24">
      <c t="s" s="4" r="A24">
        <v>153</v>
      </c>
    </row>
    <row spans="1:7" r="25">
      <c t="s" s="3" r="A25">
        <v>603</v>
      </c>
    </row>
    <row spans="1:7" r="26">
      <c t="s" s="4" r="A26">
        <v>67</v>
      </c>
      <c t="n" s="6" r="B26">
        <v>3767</v>
      </c>
      <c t="n" s="6" r="C26">
        <v>0</v>
      </c>
      <c t="n" s="6" r="D26">
        <v>6524</v>
      </c>
      <c t="n" s="6" r="E26">
        <v>0</v>
      </c>
    </row>
    <row spans="1:7" r="27">
      <c t="s" s="4" r="A27">
        <v>69</v>
      </c>
      <c t="n" s="6" r="B27">
        <v>2497</v>
      </c>
      <c t="n" s="6" r="C27">
        <v>0</v>
      </c>
      <c t="n" s="6" r="D27">
        <v>4164</v>
      </c>
      <c t="n" s="6" r="E27">
        <v>0</v>
      </c>
    </row>
    <row spans="1:7" r="28">
      <c t="s" s="4" r="A28">
        <v>71</v>
      </c>
      <c t="n" s="7" r="B28">
        <v>1270</v>
      </c>
      <c t="n" s="7" r="C28">
        <v>0</v>
      </c>
      <c t="n" s="7" r="D28">
        <v>2360</v>
      </c>
      <c t="n" s="7" r="E28">
        <v>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97</v>
      </c>
      <c t="s" s="2" r="B1">
        <v>2</v>
      </c>
      <c t="s" s="2" r="C1">
        <v>25</v>
      </c>
    </row>
    <row spans="1:3" r="2">
      <c t="s" s="3" r="A2">
        <v>98</v>
      </c>
    </row>
    <row spans="1:3" r="3">
      <c t="s" s="4" r="A3">
        <v>99</v>
      </c>
      <c t="n" s="9" r="B3">
        <v>0.0001</v>
      </c>
      <c t="n" s="9" r="C3">
        <v>0.0001</v>
      </c>
    </row>
    <row spans="1:3" r="4">
      <c t="s" s="4" r="A4">
        <v>100</v>
      </c>
      <c t="n" s="6" r="B4">
        <v>5000000</v>
      </c>
      <c t="n" s="6" r="C4">
        <v>5000000</v>
      </c>
    </row>
    <row spans="1:3" r="5">
      <c t="s" s="4" r="A5">
        <v>101</v>
      </c>
      <c t="n" s="6" r="B5">
        <v>0</v>
      </c>
      <c t="n" s="6" r="C5">
        <v>0</v>
      </c>
    </row>
    <row spans="1:3" r="6">
      <c t="s" s="4" r="A6">
        <v>102</v>
      </c>
      <c t="n" s="6" r="B6">
        <v>0</v>
      </c>
      <c t="n" s="6" r="C6">
        <v>0</v>
      </c>
    </row>
    <row spans="1:3" r="7">
      <c t="s" s="4" r="A7">
        <v>103</v>
      </c>
      <c t="n" s="9" r="B7">
        <v>0.0001</v>
      </c>
      <c t="n" s="9" r="C7">
        <v>0.0001</v>
      </c>
    </row>
    <row spans="1:3" r="8">
      <c t="s" s="4" r="A8">
        <v>104</v>
      </c>
      <c t="n" s="6" r="B8">
        <v>100000000</v>
      </c>
      <c t="n" s="6" r="C8">
        <v>100000000</v>
      </c>
    </row>
    <row spans="1:3" r="9">
      <c t="s" s="4" r="A9">
        <v>105</v>
      </c>
      <c t="n" s="6" r="B9">
        <v>27796000</v>
      </c>
      <c t="n" s="6" r="C9">
        <v>27634000</v>
      </c>
    </row>
    <row spans="1:3" r="10">
      <c t="s" s="4" r="A10">
        <v>106</v>
      </c>
      <c t="n" s="6" r="B10">
        <v>25348000</v>
      </c>
      <c t="n" s="6" r="C10">
        <v>25234000</v>
      </c>
    </row>
    <row spans="1:3" r="11">
      <c t="s" s="4" r="A11">
        <v>107</v>
      </c>
      <c t="n" s="6" r="B11">
        <v>2448000</v>
      </c>
      <c t="n" s="6" r="C11">
        <v>24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31"/>
    <col customWidth="1" max="3" min="3" width="31"/>
    <col customWidth="1" max="4" min="4" width="24"/>
  </cols>
  <sheetData>
    <row spans="1:4" r="1">
      <c t="s" s="1" r="A1">
        <v>609</v>
      </c>
      <c t="s" s="2" r="B1">
        <v>65</v>
      </c>
      <c t="s" s="2" r="C1">
        <v>1</v>
      </c>
    </row>
    <row spans="1:4" r="2">
      <c t="s" s="2" r="B2">
        <v>610</v>
      </c>
      <c t="s" s="2" r="C2">
        <v>610</v>
      </c>
      <c t="s" s="2" r="D2">
        <v>611</v>
      </c>
    </row>
    <row spans="1:4" r="3">
      <c t="s" s="3" r="A3">
        <v>612</v>
      </c>
    </row>
    <row spans="1:4" r="4">
      <c t="s" s="4" r="A4">
        <v>353</v>
      </c>
      <c t="n" s="6" r="B4">
        <v>2</v>
      </c>
      <c t="n" s="6" r="C4">
        <v>2</v>
      </c>
      <c t="n" s="6" r="D4">
        <v>2</v>
      </c>
    </row>
    <row spans="1:4" r="5">
      <c t="s" s="4" r="A5">
        <v>613</v>
      </c>
      <c t="n" s="7" r="B5">
        <v>45000</v>
      </c>
      <c t="n" s="7" r="C5">
        <v>90000</v>
      </c>
    </row>
    <row spans="1:4" r="6">
      <c t="s" s="4" r="A6">
        <v>614</v>
      </c>
    </row>
    <row spans="1:4" r="7">
      <c t="s" s="3" r="A7">
        <v>612</v>
      </c>
    </row>
    <row spans="1:4" r="8">
      <c t="s" s="4" r="A8">
        <v>615</v>
      </c>
      <c t="n" s="6" r="B8">
        <v>851556</v>
      </c>
      <c t="n" s="6" r="C8">
        <v>851556</v>
      </c>
    </row>
    <row spans="1:4" r="9">
      <c t="s" s="4" r="A9">
        <v>616</v>
      </c>
      <c t="n" s="6" r="B9">
        <v>728009</v>
      </c>
      <c t="n" s="6" r="C9">
        <v>728009</v>
      </c>
    </row>
    <row spans="1:4" r="10">
      <c t="s" s="4" r="A10">
        <v>617</v>
      </c>
      <c t="n" s="6" r="B10">
        <v>123547</v>
      </c>
      <c t="n" s="7" r="C10">
        <v>123547</v>
      </c>
    </row>
    <row spans="1:4" r="11">
      <c t="s" s="4" r="A11">
        <v>618</v>
      </c>
      <c t="n" s="12" r="C11">
        <v>2.2</v>
      </c>
    </row>
    <row spans="1:4" r="12">
      <c t="s" s="4" r="A12">
        <v>619</v>
      </c>
    </row>
    <row spans="1:4" r="13">
      <c t="s" s="3" r="A13">
        <v>612</v>
      </c>
    </row>
    <row spans="1:4" r="14">
      <c t="s" s="4" r="A14">
        <v>620</v>
      </c>
      <c t="n" s="6" r="B14">
        <v>900000</v>
      </c>
      <c t="n" s="7" r="C14">
        <v>1900000</v>
      </c>
    </row>
    <row spans="1:4" r="15">
      <c t="s" s="4" r="A15">
        <v>621</v>
      </c>
    </row>
    <row spans="1:4" r="16">
      <c t="s" s="3" r="A16">
        <v>612</v>
      </c>
    </row>
    <row spans="1:4" r="17">
      <c t="s" s="4" r="A17">
        <v>615</v>
      </c>
      <c t="n" s="6" r="B17">
        <v>49825</v>
      </c>
      <c t="n" s="6" r="C17">
        <v>49825</v>
      </c>
    </row>
    <row spans="1:4" r="18">
      <c t="s" s="4" r="A18">
        <v>616</v>
      </c>
      <c t="n" s="6" r="B18">
        <v>44825</v>
      </c>
      <c t="n" s="6" r="C18">
        <v>44825</v>
      </c>
    </row>
    <row spans="1:4" r="19">
      <c t="s" s="4" r="A19">
        <v>617</v>
      </c>
      <c t="n" s="7" r="B19">
        <v>5000</v>
      </c>
      <c t="n" s="7" r="C19">
        <v>5000</v>
      </c>
    </row>
    <row spans="1:4" r="20">
      <c t="s" s="4" r="A20">
        <v>618</v>
      </c>
      <c t="n" s="11" r="C20">
        <v>0.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108</v>
      </c>
      <c t="s" s="2" r="B1">
        <v>65</v>
      </c>
      <c t="s" s="2" r="D1">
        <v>1</v>
      </c>
    </row>
    <row spans="1:5" r="2">
      <c t="s" s="2" r="B2">
        <v>2</v>
      </c>
      <c t="s" s="2" r="C2">
        <v>66</v>
      </c>
      <c t="s" s="2" r="D2">
        <v>2</v>
      </c>
      <c t="s" s="2" r="E2">
        <v>66</v>
      </c>
    </row>
    <row spans="1:5" r="3">
      <c t="s" s="4" r="A3">
        <v>109</v>
      </c>
      <c t="n" s="7" r="B3">
        <v>1747</v>
      </c>
      <c t="n" s="7" r="C3">
        <v>960</v>
      </c>
      <c t="n" s="7" r="D3">
        <v>2715</v>
      </c>
      <c t="n" s="7" r="E3">
        <v>1738</v>
      </c>
    </row>
    <row spans="1:5" r="4">
      <c t="s" s="4" r="A4">
        <v>110</v>
      </c>
    </row>
    <row spans="1:5" r="5">
      <c t="s" s="4" r="A5">
        <v>109</v>
      </c>
      <c t="n" s="6" r="B5">
        <v>80</v>
      </c>
      <c t="n" s="6" r="C5">
        <v>48</v>
      </c>
      <c t="n" s="6" r="D5">
        <v>131</v>
      </c>
      <c t="n" s="6" r="E5">
        <v>77</v>
      </c>
    </row>
    <row spans="1:5" r="6">
      <c t="s" s="4" r="A6">
        <v>73</v>
      </c>
    </row>
    <row spans="1:5" r="7">
      <c t="s" s="4" r="A7">
        <v>109</v>
      </c>
      <c t="n" s="6" r="B7">
        <v>83</v>
      </c>
      <c t="n" s="6" r="C7">
        <v>31</v>
      </c>
      <c t="n" s="6" r="D7">
        <v>132</v>
      </c>
      <c t="n" s="6" r="E7">
        <v>90</v>
      </c>
    </row>
    <row spans="1:5" r="8">
      <c t="s" s="4" r="A8">
        <v>75</v>
      </c>
    </row>
    <row spans="1:5" r="9">
      <c t="s" s="4" r="A9">
        <v>109</v>
      </c>
      <c t="n" s="6" r="B9">
        <v>238</v>
      </c>
      <c t="n" s="6" r="C9">
        <v>206</v>
      </c>
      <c t="n" s="6" r="D9">
        <v>405</v>
      </c>
      <c t="n" s="6" r="E9">
        <v>326</v>
      </c>
    </row>
    <row spans="1:5" r="10">
      <c t="s" s="4" r="A10">
        <v>76</v>
      </c>
    </row>
    <row spans="1:5" r="11">
      <c t="s" s="4" r="A11">
        <v>109</v>
      </c>
      <c t="n" s="7" r="B11">
        <v>1346</v>
      </c>
      <c t="n" s="7" r="C11">
        <v>675</v>
      </c>
      <c t="n" s="7" r="D11">
        <v>2047</v>
      </c>
      <c t="n" s="7" r="E11">
        <v>12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1</v>
      </c>
      <c t="s" s="2" r="B1">
        <v>65</v>
      </c>
      <c t="s" s="2" r="D1">
        <v>1</v>
      </c>
    </row>
    <row spans="1:5" r="2">
      <c t="s" s="2" r="B2">
        <v>2</v>
      </c>
      <c t="s" s="2" r="C2">
        <v>66</v>
      </c>
      <c t="s" s="2" r="D2">
        <v>2</v>
      </c>
      <c t="s" s="2" r="E2">
        <v>66</v>
      </c>
    </row>
    <row spans="1:5" r="3">
      <c t="s" s="3" r="A3">
        <v>112</v>
      </c>
    </row>
    <row spans="1:5" r="4">
      <c t="s" s="4" r="A4">
        <v>85</v>
      </c>
      <c t="n" s="7" r="B4">
        <v>-1215</v>
      </c>
      <c t="n" s="7" r="C4">
        <v>1426</v>
      </c>
      <c t="n" s="7" r="D4">
        <v>11879</v>
      </c>
      <c t="n" s="7" r="E4">
        <v>3974</v>
      </c>
    </row>
    <row spans="1:5" r="5">
      <c t="s" s="3" r="A5">
        <v>113</v>
      </c>
    </row>
    <row spans="1:5" r="6">
      <c t="s" s="4" r="A6">
        <v>114</v>
      </c>
      <c t="n" s="6" r="B6">
        <v>-540</v>
      </c>
      <c t="n" s="6" r="C6">
        <v>588</v>
      </c>
      <c t="n" s="6" r="D6">
        <v>-1560</v>
      </c>
      <c t="n" s="6" r="E6">
        <v>-115</v>
      </c>
    </row>
    <row spans="1:5" r="7">
      <c t="s" s="4" r="A7">
        <v>115</v>
      </c>
      <c t="n" s="6" r="B7">
        <v>-540</v>
      </c>
      <c t="n" s="6" r="C7">
        <v>588</v>
      </c>
      <c t="n" s="6" r="D7">
        <v>-1560</v>
      </c>
      <c t="n" s="6" r="E7">
        <v>-115</v>
      </c>
    </row>
    <row spans="1:5" r="8">
      <c t="s" s="4" r="A8">
        <v>116</v>
      </c>
      <c t="n" s="6" r="B8">
        <v>-1755</v>
      </c>
      <c t="n" s="6" r="C8">
        <v>2014</v>
      </c>
      <c t="n" s="6" r="D8">
        <v>10319</v>
      </c>
      <c t="n" s="6" r="E8">
        <v>3859</v>
      </c>
    </row>
    <row spans="1:5" r="9">
      <c t="s" s="4" r="A9">
        <v>117</v>
      </c>
      <c t="n" s="6" r="B9">
        <v>-311</v>
      </c>
      <c t="n" s="6" r="C9">
        <v>-242</v>
      </c>
      <c t="n" s="6" r="D9">
        <v>-646</v>
      </c>
      <c t="n" s="6" r="E9">
        <v>-433</v>
      </c>
    </row>
    <row spans="1:5" r="10">
      <c t="s" s="4" r="A10">
        <v>118</v>
      </c>
      <c t="n" s="7" r="B10">
        <v>-1444</v>
      </c>
      <c t="n" s="7" r="C10">
        <v>2256</v>
      </c>
      <c t="n" s="7" r="D10">
        <v>10965</v>
      </c>
      <c t="n" s="7" r="E10">
        <v>42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v>
      </c>
      <c t="s" s="2" r="B1">
        <v>65</v>
      </c>
      <c t="s" s="2" r="D1">
        <v>1</v>
      </c>
    </row>
    <row spans="1:5" r="2">
      <c t="s" s="2" r="B2">
        <v>2</v>
      </c>
      <c t="s" s="2" r="C2">
        <v>66</v>
      </c>
      <c t="s" s="2" r="D2">
        <v>2</v>
      </c>
      <c t="s" s="2" r="E2">
        <v>66</v>
      </c>
    </row>
    <row spans="1:5" r="3">
      <c t="s" s="3" r="A3">
        <v>112</v>
      </c>
    </row>
    <row spans="1:5" r="4">
      <c t="s" s="4" r="A4">
        <v>120</v>
      </c>
      <c t="n" s="7" r="B4">
        <v>349</v>
      </c>
      <c t="n" s="7" r="C4">
        <v>-351</v>
      </c>
      <c t="n" s="7" r="D4">
        <v>1064</v>
      </c>
      <c t="n" s="7" r="E4">
        <v>8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 customWidth="1" max="7" min="7" width="15"/>
    <col customWidth="1" max="8" min="8" width="11"/>
    <col customWidth="1" max="9" min="9" width="24"/>
  </cols>
  <sheetData>
    <row spans="1:9" r="1">
      <c t="s" s="1" r="A1">
        <v>121</v>
      </c>
      <c t="s" s="2" r="B1">
        <v>122</v>
      </c>
      <c t="s" s="2" r="C1">
        <v>123</v>
      </c>
      <c t="s" s="2" r="D1">
        <v>57</v>
      </c>
      <c t="s" s="2" r="E1">
        <v>58</v>
      </c>
      <c t="s" s="2" r="F1">
        <v>59</v>
      </c>
      <c t="s" s="2" r="G1">
        <v>124</v>
      </c>
      <c t="s" s="2" r="H1">
        <v>125</v>
      </c>
      <c t="s" s="2" r="I1">
        <v>126</v>
      </c>
    </row>
    <row spans="1:9" r="2">
      <c t="s" s="3" r="A2">
        <v>127</v>
      </c>
    </row>
    <row spans="1:9" r="3">
      <c t="s" s="4" r="A3">
        <v>123</v>
      </c>
      <c t="n" s="7" r="B3">
        <v>3</v>
      </c>
    </row>
    <row spans="1:9" r="4">
      <c t="s" s="4" r="A4">
        <v>128</v>
      </c>
      <c t="n" s="6" r="C4">
        <v>27634</v>
      </c>
      <c t="n" s="6" r="G4">
        <v>2400</v>
      </c>
    </row>
    <row spans="1:9" r="5">
      <c t="s" s="3" r="A5">
        <v>129</v>
      </c>
    </row>
    <row spans="1:9" r="6">
      <c t="s" s="4" r="A6">
        <v>130</v>
      </c>
      <c t="n" s="6" r="C6">
        <v>162</v>
      </c>
    </row>
    <row spans="1:9" r="7">
      <c t="s" s="4" r="A7">
        <v>131</v>
      </c>
      <c t="n" s="6" r="G7">
        <v>48</v>
      </c>
    </row>
    <row spans="1:9" r="8">
      <c t="s" s="4" r="A8">
        <v>132</v>
      </c>
      <c t="n" s="6" r="B8">
        <v>25348</v>
      </c>
      <c t="n" s="6" r="C8">
        <v>27796</v>
      </c>
      <c t="n" s="6" r="G8">
        <v>2448</v>
      </c>
    </row>
    <row spans="1:9" r="9">
      <c t="s" s="4" r="A9">
        <v>133</v>
      </c>
      <c t="n" s="7" r="B9">
        <v>149361</v>
      </c>
      <c t="n" s="7" r="D9">
        <v>370047</v>
      </c>
      <c t="n" s="7" r="E9">
        <v>-166420</v>
      </c>
      <c t="n" s="7" r="F9">
        <v>-1430</v>
      </c>
      <c t="n" s="7" r="G9">
        <v>-51747</v>
      </c>
      <c t="n" s="7" r="I9">
        <v>-1092</v>
      </c>
    </row>
    <row spans="1:9" r="10">
      <c t="s" s="3" r="A10">
        <v>127</v>
      </c>
    </row>
    <row spans="1:9" r="11">
      <c t="s" s="4" r="A11">
        <v>134</v>
      </c>
      <c t="n" s="6" r="D11">
        <v>2715</v>
      </c>
    </row>
    <row spans="1:9" r="12">
      <c t="s" s="4" r="A12">
        <v>135</v>
      </c>
      <c t="n" s="6" r="B12">
        <v>12525</v>
      </c>
      <c t="n" s="6" r="E12">
        <v>12525</v>
      </c>
    </row>
    <row spans="1:9" r="13">
      <c t="s" s="4" r="A13">
        <v>136</v>
      </c>
      <c t="n" s="6" r="B13">
        <v>-1560</v>
      </c>
      <c t="n" s="6" r="F13">
        <v>-1560</v>
      </c>
    </row>
    <row spans="1:9" r="14">
      <c t="s" s="4" r="A14">
        <v>137</v>
      </c>
      <c t="n" s="6" r="G14">
        <v>-602</v>
      </c>
    </row>
    <row spans="1:9" r="15">
      <c t="s" s="4" r="A15">
        <v>138</v>
      </c>
      <c t="n" s="6" r="B15">
        <v>646</v>
      </c>
      <c t="n" s="6" r="I15">
        <v>-646</v>
      </c>
    </row>
    <row spans="1:9" r="16">
      <c t="s" s="4" r="A16">
        <v>139</v>
      </c>
      <c t="n" s="6" r="B16">
        <v>161793</v>
      </c>
      <c t="n" s="7" r="D16">
        <v>372762</v>
      </c>
      <c t="n" s="7" r="E16">
        <v>-153895</v>
      </c>
      <c t="n" s="7" r="F16">
        <v>-2990</v>
      </c>
      <c t="n" s="7" r="G16">
        <v>-52349</v>
      </c>
      <c t="n" s="7" r="H16">
        <v>163531</v>
      </c>
      <c t="n" s="7" r="I16">
        <v>-1738</v>
      </c>
    </row>
    <row spans="1:9" r="17">
      <c t="s" s="3" r="A17">
        <v>127</v>
      </c>
    </row>
    <row spans="1:9" r="18">
      <c t="s" s="4" r="A18">
        <v>123</v>
      </c>
      <c t="n" s="7" r="B18">
        <v>3</v>
      </c>
      <c t="n" s="7" r="C18">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40</v>
      </c>
      <c t="s" s="2" r="B1">
        <v>1</v>
      </c>
      <c t="s" s="2" r="D1">
        <v>141</v>
      </c>
    </row>
    <row spans="1:5" r="2">
      <c t="s" s="2" r="B2">
        <v>2</v>
      </c>
      <c t="s" s="2" r="C2">
        <v>66</v>
      </c>
      <c t="s" s="2" r="D2">
        <v>2</v>
      </c>
      <c t="s" s="2" r="E2">
        <v>66</v>
      </c>
    </row>
    <row spans="1:5" r="3">
      <c t="s" s="3" r="A3">
        <v>142</v>
      </c>
    </row>
    <row spans="1:5" r="4">
      <c t="s" s="4" r="A4">
        <v>143</v>
      </c>
      <c t="n" s="7" r="B4">
        <v>11879000</v>
      </c>
      <c t="n" s="7" r="C4">
        <v>3974000</v>
      </c>
      <c t="n" s="7" r="D4">
        <v>9125000</v>
      </c>
      <c t="n" s="7" r="E4">
        <v>6896000</v>
      </c>
    </row>
    <row spans="1:5" r="5">
      <c t="s" s="3" r="A5">
        <v>144</v>
      </c>
    </row>
    <row spans="1:5" r="6">
      <c t="s" s="4" r="A6">
        <v>145</v>
      </c>
      <c t="n" s="6" r="B6">
        <v>12296000</v>
      </c>
      <c t="n" s="6" r="C6">
        <v>11152000</v>
      </c>
      <c t="n" s="6" r="D6">
        <v>24660000</v>
      </c>
      <c t="n" s="6" r="E6">
        <v>21062000</v>
      </c>
    </row>
    <row spans="1:5" r="7">
      <c t="s" s="4" r="A7">
        <v>146</v>
      </c>
      <c t="n" s="6" r="B7">
        <v>2222000</v>
      </c>
      <c t="n" s="6" r="C7">
        <v>62000</v>
      </c>
      <c t="n" s="6" r="D7">
        <v>3741000</v>
      </c>
      <c t="n" s="6" r="E7">
        <v>111000</v>
      </c>
    </row>
    <row spans="1:5" r="8">
      <c t="s" s="4" r="A8">
        <v>134</v>
      </c>
      <c t="n" s="6" r="B8">
        <v>2715000</v>
      </c>
      <c t="n" s="6" r="C8">
        <v>1738000</v>
      </c>
      <c t="n" s="6" r="D8">
        <v>4503000</v>
      </c>
      <c t="n" s="6" r="E8">
        <v>3822000</v>
      </c>
    </row>
    <row spans="1:5" r="9">
      <c t="s" s="4" r="A9">
        <v>147</v>
      </c>
      <c t="n" s="6" r="B9">
        <v>7368000</v>
      </c>
      <c t="n" s="6" r="C9">
        <v>3303000</v>
      </c>
      <c t="n" s="6" r="D9">
        <v>5548000</v>
      </c>
      <c t="n" s="6" r="E9">
        <v>4435000</v>
      </c>
    </row>
    <row spans="1:5" r="10">
      <c t="s" s="4" r="A10">
        <v>148</v>
      </c>
      <c t="n" s="6" r="B10">
        <v>0</v>
      </c>
      <c t="n" s="6" r="C10">
        <v>0</v>
      </c>
      <c t="n" s="6" r="D10">
        <v>21000</v>
      </c>
      <c t="n" s="6" r="E10">
        <v>0</v>
      </c>
    </row>
    <row spans="1:5" r="11">
      <c t="s" s="4" r="A11">
        <v>149</v>
      </c>
      <c t="n" s="6" r="B11">
        <v>0</v>
      </c>
      <c t="n" s="6" r="C11">
        <v>52000</v>
      </c>
      <c t="n" s="6" r="D11">
        <v>1131000</v>
      </c>
      <c t="n" s="6" r="E11">
        <v>1321000</v>
      </c>
    </row>
    <row spans="1:5" r="12">
      <c t="s" s="4" r="A12">
        <v>150</v>
      </c>
      <c t="n" s="6" r="B12">
        <v>0</v>
      </c>
      <c t="n" s="6" r="C12">
        <v>106000</v>
      </c>
      <c t="n" s="6" r="D12">
        <v>46000</v>
      </c>
      <c t="n" s="6" r="E12">
        <v>106000</v>
      </c>
    </row>
    <row spans="1:5" r="13">
      <c t="s" s="4" r="A13">
        <v>151</v>
      </c>
      <c t="n" s="6" r="B13">
        <v>0</v>
      </c>
      <c t="n" s="6" r="C13">
        <v>0</v>
      </c>
      <c t="n" s="6" r="D13">
        <v>124000</v>
      </c>
      <c t="n" s="6" r="E13">
        <v>0</v>
      </c>
    </row>
    <row spans="1:5" r="14">
      <c t="s" s="4" r="A14">
        <v>152</v>
      </c>
      <c t="n" s="6" r="B14">
        <v>0</v>
      </c>
      <c t="n" s="6" r="C14">
        <v>0</v>
      </c>
      <c t="n" s="6" r="D14">
        <v>850000</v>
      </c>
      <c t="n" s="6" r="E14">
        <v>0</v>
      </c>
    </row>
    <row spans="1:5" r="15">
      <c t="s" s="4" r="A15">
        <v>153</v>
      </c>
      <c t="n" s="6" r="B15">
        <v>-2000</v>
      </c>
      <c t="n" s="6" r="C15">
        <v>3000</v>
      </c>
      <c t="n" s="6" r="D15">
        <v>4000</v>
      </c>
      <c t="n" s="6" r="E15">
        <v>5000</v>
      </c>
    </row>
    <row spans="1:5" r="16">
      <c t="s" s="3" r="A16">
        <v>154</v>
      </c>
    </row>
    <row spans="1:5" r="17">
      <c t="s" s="4" r="A17">
        <v>28</v>
      </c>
      <c t="n" s="6" r="B17">
        <v>-27000</v>
      </c>
      <c t="n" s="6" r="C17">
        <v>0</v>
      </c>
      <c t="n" s="6" r="D17">
        <v>-27000</v>
      </c>
      <c t="n" s="6" r="E17">
        <v>1000000</v>
      </c>
    </row>
    <row spans="1:5" r="18">
      <c t="s" s="4" r="A18">
        <v>29</v>
      </c>
      <c t="n" s="6" r="B18">
        <v>-1169000</v>
      </c>
      <c t="n" s="6" r="C18">
        <v>3120000</v>
      </c>
      <c t="n" s="6" r="D18">
        <v>-826000</v>
      </c>
      <c t="n" s="6" r="E18">
        <v>-215000</v>
      </c>
    </row>
    <row spans="1:5" r="19">
      <c t="s" s="4" r="A19">
        <v>30</v>
      </c>
      <c t="n" s="6" r="B19">
        <v>2524000</v>
      </c>
      <c t="n" s="6" r="C19">
        <v>-1320000</v>
      </c>
      <c t="n" s="6" r="D19">
        <v>10010000</v>
      </c>
      <c t="n" s="6" r="E19">
        <v>-7326000</v>
      </c>
    </row>
    <row spans="1:5" r="20">
      <c t="s" s="4" r="A20">
        <v>31</v>
      </c>
      <c t="n" s="6" r="B20">
        <v>93000</v>
      </c>
      <c t="n" s="6" r="C20">
        <v>766000</v>
      </c>
      <c t="n" s="6" r="D20">
        <v>1230000</v>
      </c>
      <c t="n" s="6" r="E20">
        <v>-580000</v>
      </c>
    </row>
    <row spans="1:5" r="21">
      <c t="s" s="4" r="A21">
        <v>33</v>
      </c>
      <c t="n" s="6" r="B21">
        <v>-3015000</v>
      </c>
      <c t="n" s="6" r="C21">
        <v>-5347000</v>
      </c>
      <c t="n" s="6" r="D21">
        <v>994000</v>
      </c>
      <c t="n" s="6" r="E21">
        <v>-1317000</v>
      </c>
    </row>
    <row spans="1:5" r="22">
      <c t="s" s="4" r="A22">
        <v>39</v>
      </c>
      <c t="n" s="6" r="B22">
        <v>-204000</v>
      </c>
      <c t="n" s="6" r="C22">
        <v>425000</v>
      </c>
      <c t="n" s="6" r="D22">
        <v>-563000</v>
      </c>
      <c t="n" s="6" r="E22">
        <v>563000</v>
      </c>
    </row>
    <row spans="1:5" r="23">
      <c t="s" s="4" r="A23">
        <v>42</v>
      </c>
      <c t="n" s="6" r="B23">
        <v>-46297000</v>
      </c>
      <c t="n" s="6" r="C23">
        <v>-44004000</v>
      </c>
      <c t="n" s="6" r="D23">
        <v>8189000</v>
      </c>
      <c t="n" s="6" r="E23">
        <v>11580000</v>
      </c>
    </row>
    <row spans="1:5" r="24">
      <c t="s" s="4" r="A24">
        <v>43</v>
      </c>
      <c t="n" s="6" r="B24">
        <v>-9033000</v>
      </c>
      <c t="n" s="6" r="C24">
        <v>-20599000</v>
      </c>
      <c t="n" s="6" r="D24">
        <v>7413000</v>
      </c>
      <c t="n" s="6" r="E24">
        <v>9849000</v>
      </c>
    </row>
    <row spans="1:5" r="25">
      <c t="s" s="4" r="A25">
        <v>44</v>
      </c>
      <c t="n" s="6" r="B25">
        <v>-6874000</v>
      </c>
      <c t="n" s="6" r="C25">
        <v>-2611000</v>
      </c>
      <c t="n" s="6" r="D25">
        <v>-1770000</v>
      </c>
      <c t="n" s="6" r="E25">
        <v>9612000</v>
      </c>
    </row>
    <row spans="1:5" r="26">
      <c t="s" s="4" r="A26">
        <v>50</v>
      </c>
      <c t="n" s="6" r="B26">
        <v>542000</v>
      </c>
      <c t="n" s="6" r="C26">
        <v>1313000</v>
      </c>
      <c t="n" s="6" r="D26">
        <v>998000</v>
      </c>
      <c t="n" s="6" r="E26">
        <v>1342000</v>
      </c>
    </row>
    <row spans="1:5" r="27">
      <c t="s" s="4" r="A27">
        <v>155</v>
      </c>
      <c t="n" s="6" r="B27">
        <v>-26982000</v>
      </c>
      <c t="n" s="6" r="C27">
        <v>-47867000</v>
      </c>
      <c t="n" s="6" r="D27">
        <v>75401000</v>
      </c>
      <c t="n" s="6" r="E27">
        <v>62266000</v>
      </c>
    </row>
    <row spans="1:5" r="28">
      <c t="s" s="3" r="A28">
        <v>156</v>
      </c>
    </row>
    <row spans="1:5" r="29">
      <c t="s" s="4" r="A29">
        <v>157</v>
      </c>
      <c t="n" s="6" r="B29">
        <v>-7000</v>
      </c>
      <c t="n" s="6" r="C29">
        <v>-7000</v>
      </c>
      <c t="n" s="6" r="D29">
        <v>-14000</v>
      </c>
      <c t="n" s="6" r="E29">
        <v>-14000</v>
      </c>
    </row>
    <row spans="1:5" r="30">
      <c t="s" s="4" r="A30">
        <v>158</v>
      </c>
      <c t="n" s="6" r="B30">
        <v>27000</v>
      </c>
      <c t="n" s="6" r="C30">
        <v>35000</v>
      </c>
      <c t="n" s="6" r="D30">
        <v>27000</v>
      </c>
      <c t="n" s="6" r="E30">
        <v>35000</v>
      </c>
    </row>
    <row spans="1:5" r="31">
      <c t="s" s="4" r="A31">
        <v>159</v>
      </c>
      <c t="n" s="6" r="B31">
        <v>-1000</v>
      </c>
      <c t="n" s="6" r="C31">
        <v>-94000</v>
      </c>
      <c t="n" s="6" r="D31">
        <v>-132000</v>
      </c>
      <c t="n" s="6" r="E31">
        <v>-175000</v>
      </c>
    </row>
    <row spans="1:5" r="32">
      <c t="s" s="4" r="A32">
        <v>160</v>
      </c>
      <c t="n" s="6" r="B32">
        <v>0</v>
      </c>
      <c t="n" s="6" r="C32">
        <v>0</v>
      </c>
      <c t="n" s="6" r="D32">
        <v>0</v>
      </c>
      <c t="n" s="6" r="E32">
        <v>-2496000</v>
      </c>
    </row>
    <row spans="1:5" r="33">
      <c t="s" s="4" r="A33">
        <v>161</v>
      </c>
      <c t="n" s="6" r="B33">
        <v>0</v>
      </c>
      <c t="n" s="6" r="C33">
        <v>0</v>
      </c>
      <c t="n" s="6" r="D33">
        <v>0</v>
      </c>
      <c t="n" s="6" r="E33">
        <v>-300000</v>
      </c>
    </row>
    <row spans="1:5" r="34">
      <c t="s" s="4" r="A34">
        <v>162</v>
      </c>
      <c t="n" s="6" r="B34">
        <v>0</v>
      </c>
      <c t="n" s="6" r="C34">
        <v>-190000</v>
      </c>
      <c t="n" s="6" r="D34">
        <v>38000</v>
      </c>
      <c t="n" s="6" r="E34">
        <v>-440000</v>
      </c>
    </row>
    <row spans="1:5" r="35">
      <c t="s" s="4" r="A35">
        <v>163</v>
      </c>
      <c t="n" s="6" r="B35">
        <v>-3050000</v>
      </c>
      <c t="n" s="6" r="C35">
        <v>0</v>
      </c>
      <c t="n" s="6" r="D35">
        <v>-8050000</v>
      </c>
      <c t="n" s="6" r="E35">
        <v>0</v>
      </c>
    </row>
    <row spans="1:5" r="36">
      <c t="s" s="4" r="A36">
        <v>164</v>
      </c>
      <c t="n" s="6" r="B36">
        <v>-4000000</v>
      </c>
      <c t="n" s="6" r="C36">
        <v>-7000000</v>
      </c>
      <c t="n" s="6" r="D36">
        <v>-4000000</v>
      </c>
      <c t="n" s="6" r="E36">
        <v>-7000000</v>
      </c>
    </row>
    <row spans="1:5" r="37">
      <c t="s" s="4" r="A37">
        <v>165</v>
      </c>
      <c t="n" s="6" r="B37">
        <v>1220000</v>
      </c>
      <c t="n" s="6" r="C37">
        <v>0</v>
      </c>
      <c t="n" s="6" r="D37">
        <v>-9381000</v>
      </c>
      <c t="n" s="6" r="E37">
        <v>0</v>
      </c>
    </row>
    <row spans="1:5" r="38">
      <c t="s" s="4" r="A38">
        <v>166</v>
      </c>
      <c t="n" s="6" r="B38">
        <v>-42848000</v>
      </c>
      <c t="n" s="6" r="C38">
        <v>-19039000</v>
      </c>
      <c t="n" s="6" r="D38">
        <v>-83322000</v>
      </c>
      <c t="n" s="6" r="E38">
        <v>-45306000</v>
      </c>
    </row>
    <row spans="1:5" r="39">
      <c t="s" s="4" r="A39">
        <v>167</v>
      </c>
      <c t="n" s="6" r="B39">
        <v>11000</v>
      </c>
      <c t="n" s="6" r="C39">
        <v>22000</v>
      </c>
      <c t="n" s="6" r="D39">
        <v>28000</v>
      </c>
      <c t="n" s="6" r="E39">
        <v>65000</v>
      </c>
    </row>
    <row spans="1:5" r="40">
      <c t="s" s="4" r="A40">
        <v>168</v>
      </c>
      <c t="n" s="6" r="B40">
        <v>-48648000</v>
      </c>
      <c t="n" s="6" r="C40">
        <v>-26273000</v>
      </c>
      <c t="n" s="6" r="D40">
        <v>-104806000</v>
      </c>
      <c t="n" s="6" r="E40">
        <v>-55631000</v>
      </c>
    </row>
    <row spans="1:5" r="41">
      <c t="s" s="3" r="A41">
        <v>169</v>
      </c>
    </row>
    <row spans="1:5" r="42">
      <c t="s" s="4" r="A42">
        <v>170</v>
      </c>
      <c t="n" s="6" r="B42">
        <v>0</v>
      </c>
      <c t="n" s="6" r="C42">
        <v>-362000</v>
      </c>
      <c t="n" s="6" r="D42">
        <v>0</v>
      </c>
      <c t="n" s="6" r="E42">
        <v>-362000</v>
      </c>
    </row>
    <row spans="1:5" r="43">
      <c t="s" s="4" r="A43">
        <v>171</v>
      </c>
      <c t="n" s="6" r="B43">
        <v>-54000</v>
      </c>
      <c t="n" s="6" r="C43">
        <v>-151000</v>
      </c>
      <c t="n" s="6" r="D43">
        <v>-212000</v>
      </c>
      <c t="n" s="6" r="E43">
        <v>-295000</v>
      </c>
    </row>
    <row spans="1:5" r="44">
      <c t="s" s="4" r="A44">
        <v>172</v>
      </c>
      <c t="n" s="6" r="B44">
        <v>-797000</v>
      </c>
      <c t="n" s="6" r="C44">
        <v>0</v>
      </c>
      <c t="n" s="6" r="D44">
        <v>-901000</v>
      </c>
      <c t="n" s="6" r="E44">
        <v>0</v>
      </c>
    </row>
    <row spans="1:5" r="45">
      <c t="s" s="4" r="A45">
        <v>173</v>
      </c>
      <c t="n" s="6" r="B45">
        <v>-339000</v>
      </c>
      <c t="n" s="6" r="C45">
        <v>0</v>
      </c>
      <c t="n" s="6" r="D45">
        <v>-396000</v>
      </c>
      <c t="n" s="6" r="E45">
        <v>0</v>
      </c>
    </row>
    <row spans="1:5" r="46">
      <c t="s" s="4" r="A46">
        <v>174</v>
      </c>
      <c t="n" s="6" r="B46">
        <v>6074000</v>
      </c>
      <c t="n" s="6" r="C46">
        <v>0</v>
      </c>
      <c t="n" s="6" r="D46">
        <v>11772000</v>
      </c>
      <c t="n" s="6" r="E46">
        <v>0</v>
      </c>
    </row>
    <row spans="1:5" r="47">
      <c t="s" s="4" r="A47">
        <v>175</v>
      </c>
      <c t="n" s="6" r="B47">
        <v>0</v>
      </c>
      <c t="n" s="6" r="C47">
        <v>500000</v>
      </c>
      <c t="n" s="6" r="D47">
        <v>5000000</v>
      </c>
      <c t="n" s="6" r="E47">
        <v>500000</v>
      </c>
    </row>
    <row spans="1:5" r="48">
      <c t="s" s="4" r="A48">
        <v>176</v>
      </c>
      <c t="n" s="6" r="B48">
        <v>0</v>
      </c>
      <c t="n" s="6" r="C48">
        <v>0</v>
      </c>
      <c t="n" s="6" r="D48">
        <v>-750000</v>
      </c>
      <c t="n" s="6" r="E48">
        <v>0</v>
      </c>
    </row>
    <row spans="1:5" r="49">
      <c t="s" s="4" r="A49">
        <v>177</v>
      </c>
      <c t="n" s="6" r="B49">
        <v>23652000</v>
      </c>
      <c t="n" s="6" r="C49">
        <v>0</v>
      </c>
      <c t="n" s="6" r="D49">
        <v>33140000</v>
      </c>
      <c t="n" s="6" r="E49">
        <v>0</v>
      </c>
    </row>
    <row spans="1:5" r="50">
      <c t="s" s="4" r="A50">
        <v>178</v>
      </c>
      <c t="n" s="6" r="B50">
        <v>0</v>
      </c>
      <c t="n" s="6" r="C50">
        <v>75000</v>
      </c>
      <c t="n" s="6" r="D50">
        <v>75000</v>
      </c>
      <c t="n" s="6" r="E50">
        <v>75000</v>
      </c>
    </row>
    <row spans="1:5" r="51">
      <c t="s" s="4" r="A51">
        <v>179</v>
      </c>
      <c t="n" s="6" r="B51">
        <v>0</v>
      </c>
      <c t="n" s="6" r="C51">
        <v>270000</v>
      </c>
      <c t="n" s="6" r="D51">
        <v>0</v>
      </c>
      <c t="n" s="6" r="E51">
        <v>439000</v>
      </c>
    </row>
    <row spans="1:5" r="52">
      <c t="s" s="4" r="A52">
        <v>180</v>
      </c>
      <c t="n" s="6" r="B52">
        <v>-602000</v>
      </c>
      <c t="n" s="6" r="C52">
        <v>-2362000</v>
      </c>
      <c t="n" s="6" r="D52">
        <v>-607000</v>
      </c>
      <c t="n" s="6" r="E52">
        <v>-2368000</v>
      </c>
    </row>
    <row spans="1:5" r="53">
      <c t="s" s="4" r="A53">
        <v>181</v>
      </c>
      <c t="n" s="6" r="B53">
        <v>0</v>
      </c>
      <c t="n" s="6" r="C53">
        <v>0</v>
      </c>
      <c t="n" s="6" r="D53">
        <v>-621000</v>
      </c>
      <c t="n" s="6" r="E53">
        <v>-1031000</v>
      </c>
    </row>
    <row spans="1:5" r="54">
      <c t="s" s="4" r="A54">
        <v>182</v>
      </c>
      <c t="n" s="6" r="B54">
        <v>27934000</v>
      </c>
      <c t="n" s="6" r="C54">
        <v>-2030000</v>
      </c>
      <c t="n" s="6" r="D54">
        <v>46500000</v>
      </c>
      <c t="n" s="6" r="E54">
        <v>-3042000</v>
      </c>
    </row>
    <row spans="1:5" r="55">
      <c t="s" s="4" r="A55">
        <v>183</v>
      </c>
      <c t="n" s="6" r="B55">
        <v>-47696000</v>
      </c>
      <c t="n" s="6" r="C55">
        <v>-76170000</v>
      </c>
      <c t="n" s="6" r="D55">
        <v>17095000</v>
      </c>
      <c t="n" s="6" r="E55">
        <v>3593000</v>
      </c>
    </row>
    <row spans="1:5" r="56">
      <c t="s" s="4" r="A56">
        <v>184</v>
      </c>
      <c t="n" s="6" r="B56">
        <v>170262000</v>
      </c>
      <c t="n" s="6" r="C56">
        <v>181641000</v>
      </c>
      <c t="n" s="6" r="D56">
        <v>105471000</v>
      </c>
      <c t="n" s="6" r="E56">
        <v>101878000</v>
      </c>
    </row>
    <row spans="1:5" r="57">
      <c t="s" s="4" r="A57">
        <v>185</v>
      </c>
      <c t="n" s="6" r="B57">
        <v>122566000</v>
      </c>
      <c t="n" s="6" r="C57">
        <v>105471000</v>
      </c>
      <c t="n" s="6" r="D57">
        <v>122566000</v>
      </c>
      <c t="n" s="6" r="E57">
        <v>105471000</v>
      </c>
    </row>
    <row spans="1:5" r="58">
      <c t="s" s="3" r="A58">
        <v>186</v>
      </c>
    </row>
    <row spans="1:5" r="59">
      <c t="s" s="4" r="A59">
        <v>187</v>
      </c>
      <c t="n" s="6" r="B59">
        <v>339000</v>
      </c>
      <c t="n" s="6" r="C59">
        <v>25000</v>
      </c>
      <c t="n" s="6" r="D59">
        <v>538000</v>
      </c>
      <c t="n" s="6" r="E59">
        <v>46000</v>
      </c>
    </row>
    <row spans="1:5" r="60">
      <c t="s" s="4" r="A60">
        <v>188</v>
      </c>
      <c t="n" s="6" r="B60">
        <v>544000</v>
      </c>
      <c t="n" s="6" r="C60">
        <v>200000</v>
      </c>
      <c t="n" s="6" r="D60">
        <v>617000</v>
      </c>
      <c t="n" s="6" r="E60">
        <v>276000</v>
      </c>
    </row>
    <row spans="1:5" r="61">
      <c t="s" s="3" r="A61">
        <v>189</v>
      </c>
    </row>
    <row spans="1:5" r="62">
      <c t="s" s="4" r="A62">
        <v>190</v>
      </c>
      <c t="n" s="6" r="B62">
        <v>8283000</v>
      </c>
      <c t="n" s="6" r="C62">
        <v>6971000</v>
      </c>
      <c t="n" s="6" r="D62">
        <v>8283000</v>
      </c>
      <c t="n" s="6" r="E62">
        <v>6971000</v>
      </c>
    </row>
    <row spans="1:5" r="63">
      <c t="s" s="4" r="A63">
        <v>191</v>
      </c>
      <c t="n" s="6" r="B63">
        <v>0</v>
      </c>
      <c t="n" s="6" r="C63">
        <v>362000</v>
      </c>
      <c t="n" s="6" r="D63">
        <v>0</v>
      </c>
      <c t="n" s="6" r="E63">
        <v>362000</v>
      </c>
    </row>
    <row spans="1:5" r="64">
      <c t="s" s="4" r="A64">
        <v>192</v>
      </c>
      <c t="n" s="6" r="B64">
        <v>78000</v>
      </c>
      <c t="n" s="6" r="C64">
        <v>78000</v>
      </c>
      <c t="n" s="6" r="D64">
        <v>157000</v>
      </c>
      <c t="n" s="6" r="E64">
        <v>104000</v>
      </c>
    </row>
    <row spans="1:5" r="65">
      <c t="s" s="4" r="A65">
        <v>193</v>
      </c>
      <c t="n" s="6" r="B65">
        <v>0</v>
      </c>
      <c t="n" s="6" r="C65">
        <v>0</v>
      </c>
      <c t="n" s="6" r="D65">
        <v>18149000</v>
      </c>
      <c t="n" s="6" r="E65">
        <v>0</v>
      </c>
    </row>
    <row spans="1:5" r="66">
      <c t="s" s="4" r="A66">
        <v>194</v>
      </c>
      <c t="n" s="7" r="B66">
        <v>2286000</v>
      </c>
      <c t="n" s="7" r="C66">
        <v>202000</v>
      </c>
      <c t="n" s="7" r="D66">
        <v>3348000</v>
      </c>
      <c t="n" s="7" r="E66">
        <v>12100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Statements of Inco</vt:lpstr>
      <vt:lpstr>Consolidated Balance Sheets (Pa</vt:lpstr>
      <vt:lpstr>Consolidated Statements of Inc5</vt:lpstr>
      <vt:lpstr>Consolidated Statements of Comp</vt:lpstr>
      <vt:lpstr>Consolidated Statements of Com7</vt:lpstr>
      <vt:lpstr>Consolidated Statements of Chan</vt:lpstr>
      <vt:lpstr>Consolidated Statements of Cash</vt:lpstr>
      <vt:lpstr>ACCOUNTING POLICIES</vt:lpstr>
      <vt:lpstr>BASIS OF PRESENTATION</vt:lpstr>
      <vt:lpstr>ACQUISITIONS, GOODWILL, AND ACQ</vt:lpstr>
      <vt:lpstr>BORROWINGS</vt:lpstr>
      <vt:lpstr>COMMITMENTS AND CONTINGENCIES</vt:lpstr>
      <vt:lpstr>INDEMNIFICATIONS AND GUARANTEES</vt:lpstr>
      <vt:lpstr>STOCK-BASED AWARDS</vt:lpstr>
      <vt:lpstr>BUSINESS SEGMENTS</vt:lpstr>
      <vt:lpstr>BROKER DEALERS</vt:lpstr>
      <vt:lpstr>ACCOUNTING POLICIES (Policies)</vt:lpstr>
      <vt:lpstr>ACCOUNTING POLICIES (Tables)</vt:lpstr>
      <vt:lpstr>ACQUISITIONS, GOODWILL, AND A21</vt:lpstr>
      <vt:lpstr>BORROWINGS (Tables)</vt:lpstr>
      <vt:lpstr>COMMITMENTS AND CONTINGENCIES (</vt:lpstr>
      <vt:lpstr>STOCK-BASED AWARDS (Tables)</vt:lpstr>
      <vt:lpstr>BUSINESS SEGMENTS (Tables)</vt:lpstr>
      <vt:lpstr>ACCOUNTING POLICIES (Details)</vt:lpstr>
      <vt:lpstr>ACCOUNTING POLICIES (Details 2)</vt:lpstr>
      <vt:lpstr>ACCOUNTING POLICIES (Details 3)</vt:lpstr>
      <vt:lpstr>ACCOUNTING POLICIES (Details 4)</vt:lpstr>
      <vt:lpstr>ACCOUNTING POLICIES (Details 5)</vt:lpstr>
      <vt:lpstr>ACCOUNTING POLICIES (Details 6)</vt:lpstr>
      <vt:lpstr>ACQUISITIONS, GOODWILL, AND A32</vt:lpstr>
      <vt:lpstr>ACQUISITIONS, GOODWILL, AND A33</vt:lpstr>
      <vt:lpstr>ACQUISITIONS, GOODWILL, AND A34</vt:lpstr>
      <vt:lpstr>BORROWINGS (Details)</vt:lpstr>
      <vt:lpstr>COMMITMENTS AND CONTINGENCIES36</vt:lpstr>
      <vt:lpstr>COMMITMENTS AND CONTINGENCIES37</vt:lpstr>
      <vt:lpstr>STOCK-BASED AWARDS (Details)</vt:lpstr>
      <vt:lpstr>BUSINESS SEGMENTS (Details)</vt:lpstr>
      <vt:lpstr>BROKER DEAL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23:27Z</dcterms:created>
  <dcterms:modified xmlns:dcterms="http://purl.org/dc/terms/" xmlns:xsi="http://www.w3.org/2001/XMLSchema-instance" xsi:type="dcterms:W3CDTF">2016-08-04T16:23:27Z</dcterms:modified>
  <dc:title xmlns:dc="http://purl.org/dc/elements/1.1/">Untitled</dc:title>
  <dc:description xmlns:dc="http://purl.org/dc/elements/1.1/"/>
  <dc:subject xmlns:dc="http://purl.org/dc/elements/1.1/"/>
  <cp:keywords/>
  <cp:category/>
</cp:coreProperties>
</file>